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peratio"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urrent Liabilities" sheetId="10" state="visible" r:id="rId10"/>
    <sheet xmlns:r="http://schemas.openxmlformats.org/officeDocument/2006/relationships" name="Debt and Lease Liabilities" sheetId="11" state="visible" r:id="rId11"/>
    <sheet xmlns:r="http://schemas.openxmlformats.org/officeDocument/2006/relationships" name="Fair Value Measurement"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Current Liabilities (Tables)" sheetId="20" state="visible" r:id="rId20"/>
    <sheet xmlns:r="http://schemas.openxmlformats.org/officeDocument/2006/relationships" name="Debt and Lease Liabilities (Tab" sheetId="21" state="visible" r:id="rId21"/>
    <sheet xmlns:r="http://schemas.openxmlformats.org/officeDocument/2006/relationships" name="Shareholders' Equity (Tables)" sheetId="22" state="visible" r:id="rId22"/>
    <sheet xmlns:r="http://schemas.openxmlformats.org/officeDocument/2006/relationships" name="Earnings Per Share (Tables)" sheetId="23" state="visible" r:id="rId23"/>
    <sheet xmlns:r="http://schemas.openxmlformats.org/officeDocument/2006/relationships" name="Nature of Business and Operat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Property and Equipment (Schedul" sheetId="30" state="visible" r:id="rId30"/>
    <sheet xmlns:r="http://schemas.openxmlformats.org/officeDocument/2006/relationships" name="Property and Equipment (Narrati" sheetId="31" state="visible" r:id="rId31"/>
    <sheet xmlns:r="http://schemas.openxmlformats.org/officeDocument/2006/relationships" name="Current Liabilities (Details)" sheetId="32" state="visible" r:id="rId32"/>
    <sheet xmlns:r="http://schemas.openxmlformats.org/officeDocument/2006/relationships" name="Debt and Lease Liabilities (Lin" sheetId="33" state="visible" r:id="rId33"/>
    <sheet xmlns:r="http://schemas.openxmlformats.org/officeDocument/2006/relationships" name="Debt and Lease Liabilities (Com" sheetId="34" state="visible" r:id="rId34"/>
    <sheet xmlns:r="http://schemas.openxmlformats.org/officeDocument/2006/relationships" name="Debt and Lease Liabilities (Sch" sheetId="35" state="visible" r:id="rId35"/>
    <sheet xmlns:r="http://schemas.openxmlformats.org/officeDocument/2006/relationships" name="Debt and Lease Liabilities (Lea" sheetId="36" state="visible" r:id="rId36"/>
    <sheet xmlns:r="http://schemas.openxmlformats.org/officeDocument/2006/relationships" name="Debt and Lease Liabilities (Fin" sheetId="37" state="visible" r:id="rId37"/>
    <sheet xmlns:r="http://schemas.openxmlformats.org/officeDocument/2006/relationships" name="Debt and Lease Liabilities (Ope" sheetId="38" state="visible" r:id="rId38"/>
    <sheet xmlns:r="http://schemas.openxmlformats.org/officeDocument/2006/relationships" name="Fair Value Measurement (Narrati" sheetId="39" state="visible" r:id="rId39"/>
    <sheet xmlns:r="http://schemas.openxmlformats.org/officeDocument/2006/relationships" name="Shareholders' Equity (Issued an" sheetId="40" state="visible" r:id="rId40"/>
    <sheet xmlns:r="http://schemas.openxmlformats.org/officeDocument/2006/relationships" name="Shareholders' Equity (Stock-bas" sheetId="41" state="visible" r:id="rId41"/>
    <sheet xmlns:r="http://schemas.openxmlformats.org/officeDocument/2006/relationships" name="Shareholders' Equity (Options, " sheetId="42" state="visible" r:id="rId42"/>
    <sheet xmlns:r="http://schemas.openxmlformats.org/officeDocument/2006/relationships" name="Shareholders' Equity (Options_2" sheetId="43" state="visible" r:id="rId43"/>
    <sheet xmlns:r="http://schemas.openxmlformats.org/officeDocument/2006/relationships" name="Shareholders' Equity (Options_3" sheetId="44" state="visible" r:id="rId44"/>
    <sheet xmlns:r="http://schemas.openxmlformats.org/officeDocument/2006/relationships" name="Shareholders' Equity (Restricte" sheetId="45" state="visible" r:id="rId45"/>
    <sheet xmlns:r="http://schemas.openxmlformats.org/officeDocument/2006/relationships" name="Shareholders' Equity (Phantom S" sheetId="46" state="visible" r:id="rId46"/>
    <sheet xmlns:r="http://schemas.openxmlformats.org/officeDocument/2006/relationships" name="Commitments and Contingencies (" sheetId="47" state="visible" r:id="rId47"/>
    <sheet xmlns:r="http://schemas.openxmlformats.org/officeDocument/2006/relationships" name="Income Taxes (Details)" sheetId="48" state="visible" r:id="rId48"/>
    <sheet xmlns:r="http://schemas.openxmlformats.org/officeDocument/2006/relationships" name="Earnings Per Share (Details)"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973</t>
        </is>
      </c>
    </row>
    <row r="9">
      <c r="A9" s="4" t="inlineStr">
        <is>
          <t>Entity Registrant Name</t>
        </is>
      </c>
      <c r="B9" s="4" t="inlineStr">
        <is>
          <t>Viemed Healthcare, Inc.</t>
        </is>
      </c>
    </row>
    <row r="10">
      <c r="A10" s="4" t="inlineStr">
        <is>
          <t>Entity Incorporation, State or Country Code</t>
        </is>
      </c>
      <c r="B10" s="4" t="inlineStr">
        <is>
          <t>Z4</t>
        </is>
      </c>
    </row>
    <row r="11">
      <c r="A11" s="4" t="inlineStr">
        <is>
          <t>Entity Address, Address Line One</t>
        </is>
      </c>
      <c r="B11" s="4" t="inlineStr">
        <is>
          <t>625 E. Kaliste Saloom Rd.</t>
        </is>
      </c>
    </row>
    <row r="12">
      <c r="A12" s="4" t="inlineStr">
        <is>
          <t>Entity Address, City or Town</t>
        </is>
      </c>
      <c r="B12" s="4" t="inlineStr">
        <is>
          <t>Lafayette</t>
        </is>
      </c>
    </row>
    <row r="13">
      <c r="A13" s="4" t="inlineStr">
        <is>
          <t>Entity Address, State or Province</t>
        </is>
      </c>
      <c r="B13" s="4" t="inlineStr">
        <is>
          <t>LA</t>
        </is>
      </c>
    </row>
    <row r="14">
      <c r="A14" s="4" t="inlineStr">
        <is>
          <t>Entity Address, Postal Zip Code</t>
        </is>
      </c>
      <c r="B14" s="4" t="inlineStr">
        <is>
          <t>70508</t>
        </is>
      </c>
    </row>
    <row r="15">
      <c r="A15" s="4" t="inlineStr">
        <is>
          <t>City Area Code</t>
        </is>
      </c>
      <c r="B15" s="4" t="inlineStr">
        <is>
          <t>337</t>
        </is>
      </c>
    </row>
    <row r="16">
      <c r="A16" s="4" t="inlineStr">
        <is>
          <t>Local Phone Number</t>
        </is>
      </c>
      <c r="B16" s="4" t="inlineStr">
        <is>
          <t>504-3802</t>
        </is>
      </c>
    </row>
    <row r="17">
      <c r="A17" s="4" t="inlineStr">
        <is>
          <t>Title of 12(b) Security</t>
        </is>
      </c>
      <c r="B17" s="4" t="inlineStr">
        <is>
          <t>Common Shares, no par value</t>
        </is>
      </c>
    </row>
    <row r="18">
      <c r="A18" s="4" t="inlineStr">
        <is>
          <t>Trading Symbol</t>
        </is>
      </c>
      <c r="B18" s="4" t="inlineStr">
        <is>
          <t>VMD</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39577288</v>
      </c>
    </row>
    <row r="28">
      <c r="A28" s="4" t="inlineStr">
        <is>
          <t>Entity Central Index Key</t>
        </is>
      </c>
      <c r="B28" s="4" t="inlineStr">
        <is>
          <t>0001729149</t>
        </is>
      </c>
    </row>
    <row r="29">
      <c r="A29" s="4" t="inlineStr">
        <is>
          <t>Amendment Flag</t>
        </is>
      </c>
      <c r="B29" s="4" t="inlineStr">
        <is>
          <t>false</t>
        </is>
      </c>
    </row>
    <row r="30">
      <c r="A30" s="4" t="inlineStr">
        <is>
          <t>Document Fiscal Year Focus</t>
        </is>
      </c>
      <c r="B30" s="4" t="inlineStr">
        <is>
          <t>2021</t>
        </is>
      </c>
    </row>
    <row r="31">
      <c r="A31" s="4" t="inlineStr">
        <is>
          <t>Document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3 Months Ended</t>
        </is>
      </c>
    </row>
    <row r="2">
      <c r="B2" s="2" t="inlineStr">
        <is>
          <t>Mar. 31, 2021</t>
        </is>
      </c>
    </row>
    <row r="3">
      <c r="A3" s="3" t="inlineStr">
        <is>
          <t>Payables and Accruals [Abstract]</t>
        </is>
      </c>
    </row>
    <row r="4">
      <c r="A4" s="4" t="inlineStr">
        <is>
          <t>Current Liabilities</t>
        </is>
      </c>
      <c r="B4" s="4" t="inlineStr">
        <is>
          <t xml:space="preserve">Current Liabilities The Company’s short-term accrued liabilities are included within current liabilities and consist of the following: March 31, 2021 December 31, 2020 Accrued trade payables $ 1,568 $ 1,252 Accrued commissions payable 295 278 Accrued bonuses payable 1,414 5,190 Accrued vacation and payroll 1,590 844 Current portion of phantom share liability 6,444 4,485 Accrued other liabilities 702 546 Total accrued liabilities $ 12,013 $ 12,5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ase Liabilities</t>
        </is>
      </c>
      <c r="B1" s="2" t="inlineStr">
        <is>
          <t>3 Months Ended</t>
        </is>
      </c>
    </row>
    <row r="2">
      <c r="B2" s="2" t="inlineStr">
        <is>
          <t>Mar. 31, 2021</t>
        </is>
      </c>
    </row>
    <row r="3">
      <c r="A3" s="3" t="inlineStr">
        <is>
          <t>Debt And Leases [Abstract]</t>
        </is>
      </c>
    </row>
    <row r="4">
      <c r="A4" s="4" t="inlineStr">
        <is>
          <t>Debt and Lease Liabilities</t>
        </is>
      </c>
      <c r="B4" s="4" t="inlineStr">
        <is>
          <t>Debt and Lease Liabilities Senior Credit Facility On February 20, 2018, the Company entered a Commercial Business Loan Agreement that provides for Term Loans and Lines of Credit with Hancock Whitney Bank. Line of Credit The Company maintains a line of credit in the amount of $10.0 million that expires May 1, 2023 under the Commercial Business Loan Agreement. Any amounts advanced on this line will be subject to an interest rate equal to the WSJ prime rate plus a margin of 0.50%, with a 3.50% interest rate floor and will be secured by substantially all of the Company's assets. There were no borrowings against this line of credit at March 31, 2021 or December 31, 2020. Commercial Term Notes On May 30, 2019, the Company entered into a term note (the “Building Term Note”) under the Commercial Business Loan Agreement in the principal amount of $4.8 million. The proceeds of the Building Term Note were used to purchase the Company's corporate headquarters. Beginning July 1, 2019, the Company began making monthly payments towards the outstanding balance. The Building Term Note matures on May 30, 2026 and is secured by substantially all of the assets of the borrower, including the real property acquired with the proceeds of the Building Term Note. The Building Term Note bears interest at a variable rate equal to the one month ICE LIBOR index plus a margin of 2.45% per annum. The Company is required to maintain a loan to value ratio of 85% with respect to the appraised value of the real property. In connection with the Building Term Note, the Company entered into an interest rate swap transaction (the "Interest Rate Swap Transaction") with Hancock Whitney Bank effectively fixing the interest rate for the Building Term Note at 4.68%. On September 19, 2019, the Company entered into an additional loan agreement providing for a term note (the “Term Note") under the Commercial Business Loan Agreement in the principal amount of $5.0 million. The proceeds of the Term Note were utilized for general corporate purposes. Beginning October 19, 2019, the Company started making monthly principal payments of $139,000 towards the outstanding balance. The Term Note matures on September 19, 2022 and is secured by substantially all of the assets of the borrower. The Term Note bears interest at the rate of 4.60% per annum. The Company incurred immaterial financing costs related to the above term notes. These deferred financing costs are amortized over the term of the loans using the effective interest method. The Company has recognized these term notes, which have terms greater than twelve months, as follows: March 31, 2021 December 31, 2020 Notes payable $ 7,181 $ 7,632 Less: Current portion of notes payable (1,858) (1,836) Net long-term notes payable $ 5,323 $ 5,796 Under the Commercial Business Loan Agreement, the Company is subject to several restrictive covenants that, among other things, impose operating and financial restrictions on the Company. Financial covenants include a Total Debt to Adjusted EBITDA, a Loan-to-Value Ratio and a Fixed Charged Coverage Ratio, as defined in the Credit Agreement. The Credit Agreement also contains certain customary events of default, including, among other things, failure to make payments when due thereunder and failure to observe or perform certain covenants. The Company was in compliance with all covenants under the Commercial Business Term Loan Agreement in effect at March 31, 2021. Leases The Company has recognized finance lease liabilities for medical equipment and operating leases for land and buildings that have terms greater than twelve months, as follows: March 31, 2021 December 31, 2020 Lease liabilities $ 2,436 $ 3,503 Less: Current portion of lease liabilities (1,688) (2,741) Net long-term lease liabilities $ 748 $ 762 Finance lease liabilities The Company has various finance leases for equipment with an implied interest rate at fixed rates up to 9.61%, secured by equipment, due between 2021 and 2024. The Company's weighted average interest rate was 4.69% and 2.22% for all finance lease liabilities outstanding as of March 31, 2021 and 2020, respectively. At March 31, 2021 and 2020, the weighted average lease term was approximately 0.47 years and 0.99 years, respectively. Interest expense related to these finance lease obligations for the three months ended March 31, 2021 and 2020 amounted to $19,000 and $52,000, respectively. Operating lease liabilities The Company has recognized operating lease liabilities that relate primarily to the lease of land and buildings. These leases contain renewal options that we have not included as part of the Company's assessment of the lease term as it is not reasonably certain that we will exercise these options. These lease liabilities are recorded at present value based on a discount rate of 5.50%, which was based on the Company's incremental borrowing rate at the time of assessment. At March 31, 2021, the weighted average lease term was approximately 3.19 years. Operating rental expenses were $185,000 and $184,000 for the three months ended March 31, 2021 and 2020, respectively. The related assets for operating lease liabilities have been included with property and equipment on the Condensed Consolidated Balance Sheets. Included within these operating lease liabilities are real property leases for real estate from a related party. On August 1, 2015, the Company entered ten-year triple net lease agreements for office space with an entity that is affiliated with the Company's CEO, Casey Hoyt, and President, Michael Moore. Rental payments under these related party lease agreements are $20,000 per month, plus taxes, utilities and maintenance. Total rental payments for the use of these properties were $54,000 and $61,000 for the three months ended March 31, 2021 and 2020, respectively. The expense for these related party rents has been included within selling,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Fair Value Measurement 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to th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Level 3 - Unobservable inputs for the asset or liability. The degree of judgment exercised by the Company in determining fair value is greatest for instruments categorized in Level 3. The Company’s cash and cash equivalents are measured using Level 1 inputs and include cash on hand, deposits in banks, and money market funds. Due to their short-term nature, the carrying amounts reported in the Consolidated Balance Sheets approximate the fair value of cash and cash equivalents. The fair value of debt is classified as Level 2 for the periods presented and approximates its carrying value. Derivative instruments and hedging activities The Company recognizes its interest rate swaps as either assets or liabilities in the accompanying Condensed Consolidated Balance Sheets at fair value. The valuation of these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As of March 31, 2021, the Company holds one interest rate swap contract which matures on May 30, 2026, which has a notional amount of $4.6 million. This contract is designated as a cash flow hedge. In the first three months of 2021, ineffective portions of the hedge were immaterial. The fair value was $(0.3) million (determined based on Level 2 inputs) and is included in accrued liabilities, as a component of long-term liabilities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3 Months Ended</t>
        </is>
      </c>
    </row>
    <row r="2">
      <c r="B2" s="2" t="inlineStr">
        <is>
          <t>Mar. 31, 2021</t>
        </is>
      </c>
    </row>
    <row r="3">
      <c r="A3" s="3" t="inlineStr">
        <is>
          <t>Share-based Payment Arrangement [Abstract]</t>
        </is>
      </c>
    </row>
    <row r="4">
      <c r="A4" s="4" t="inlineStr">
        <is>
          <t>Shareholders' Equity</t>
        </is>
      </c>
      <c r="B4" s="4" t="inlineStr">
        <is>
          <t>Shareholders' Equity Authorized share capital The Company’s authorized share capital consists of an unlimited number of common shares . Issued and outstanding share capital The Company has only one class of stock outstanding, common shares. The authorized stock consists of an unlimited number of common shares with no stated par value, of which 39,577,288 and 39,185,182 shares were issued and outstanding as of March 31, 2021 and December 31, 2020, respectively. For the three months ended March 31, 2021, the Company repurchased and canceled 181,320 common shares at a cost of $1.4 million due to tax withholding for RSUs vesting. The Company’s retained earnings were reduced by the amount paid for the shares repurchased for cancellation. Stock-based compensation Effective June 11, 2020 (the "Effective Date"), the Company’s shareholders approved the Company's 2020 Long Term Incentive Plan (the "Omnibus Plan"). Upon approval of the Omnibus Plan, no future awards are available to be made under the Company's previous RSU and Option Plans (collectively, the "Former Plan"), and the common shares that were not settled or awarded under the Former Plan as of the Effective Date are available for awards under the Omnibus Plan. The maximum number of common shares that are available for awards under the Omnibus Plan and under any other security-based compensation arrangements adopted by the Company, including the Former Plan, may not exceed 7,758,211 shares (equal to 20% of the issued and outstanding common shares of the Company on the Effective Date). The maximum amount of the foregoing common shares that may be awarded under the Omnibus Plan as “incentive stock options” is 2,600,000 common shares. As of March 31, 2021, the Company had outstanding options of 3,835,000 and RSUs of 185,000 associated with common shares under the Omnibus Plan. The following table summarizes stock-based compensation for the three months ended March 31, 2021 and 2020 (in thousands): Three Months Ended March 31, 2021 2020 Stock-based compensation - options $ 1,078 $ 891 Stock-based compensation - restricted stock units 229 260 Total $ 1,307 $ 1,151 At March 31, 2021, there was approximately $5,819,000 of total unrecognized pre-tax stock option expense under our equity compensation plans, which is expected to be recognized over a weighted-average period of 2.42 years. As of March 31, 2021, there was approximately $867,000 of total unrecognized pre-tax compensation expense related to outstanding time-based restricted stock units that is expected to be recognized over a weighted-average period of 1.18 years. Options The following table summarizes stock option activity for the three months ended March 31, 2021: Number of options Weighted average exercise price (1) Weighted average remaining contractual life Aggregate intrinsic value (2) Balance December 31, 2020 3,057 $ 4.37 7.9 years $ 10,362 Issued 806 8.57 Exercised (17) 3.81 Expired / Forfeited (11) 7.78 Balance March 31, 2021 3,835 $ 5.25 8.1 years $ 18,677 (1) For presentation purposes, stock options issued with a CAD exercise price have been translated to USD based on the prevailing exchange rate on the date of grant. (2) The aggregate intrinsic value of options outstanding represents the difference between the exercise price of the option and the closing stock price of our common stock on the last trading day of the period ($10.12). The aggregate intrinsic value of options outstanding was $18,677,000 and options exercisable were $12,284,000 at March 31, 2021. For the three months ended March 31, 2021, 16,586 shares of common stock were issued pursuant to the exercise of stock options. At March 31, 2021, the Company had 1,878,000 exercisable stock options outstanding with a weighted average exercise price of $3.58 and a weighted average remaining contractual life of 7.2 years. At December 31, 2020, the Company had 971,000 exercisable stock options outstanding with a weighted average exercise price of $3.09 and a weighted average remaining contractual life of 6.9 years. The Company accounts for its stock-based compensation in accordance with ASC 718 — Compensation—Stock Compensation, which establishes accounting for share-based awards exchanged for employee services and requires companies to expense the estimated fair value of these awards over the requisite employee service period. Stock–based compensation cost for stock options are determined at the grant date using the Black-Scholes option pricing model. The assumptions used to determine the grant date fair value of the stock options granted during three months ended March 31, 2021 were as follows: Exercise price $8.57 Risk-free interest rate 0.60% Expected volatility 67.57% Expected term 5.76 years Expected dividend yield Nil Fair value on date of grant $5.05 Restricted stock units The Company also grants RSUs to directors, officers, and employees. The Company accounts for RSUs using fair value. The fair value of the RSUs has been charged to the Condensed Consolidated Statements of Income and Comprehensive Income and credited to additional paid-in capital over the vesting period, based on the stock price on the date of grant. RSUs vest generally over a one three The following table summarizes RSU activity for the three months ended March 31, 2021: Number of RSUs (000's) Weighted average grant price (1) Weighted average remaining contractual life Aggregate intrinsic value (2) Balance December 31, 2020 684 $ 3.04 0.22 years $ 5,308 Issued 63 8.57 Vested (557) 2.07 Expired / Forfeited (5) 5.04 Balance March 31, 2021 185 $ 7.76 1.18 years $ 1,875 (1) All future equity grants will be awarded in USD, therefore, RSUs issued with a CAD grant price have been translated to USD based on the prevailing exchange rate on the date of grant for presentation purposes. (2) The aggregate intrinsic value of time-based RSUs outstanding was based on our closing stock price on the last trading day of the period ($10.12). During the three months ended March 31, 2021, the Company issued 63,306 RSUs with a vesting term of three years and a fair value of $8.57 per share. Phantom share units The Company has a phantom share unit plan, which it uses for grants to directors, officers, and employees. Phantom share units granted under the plan are non-assignable and are settled in cash at vesting based on the fair value of the Company's common stock on the vesting date. Phantom share units vest annually over a three-year period. The following table summarizes phantom share unit activity for the three months ended March 31, 2021: Number of phantom share units (000's) Balance December 31, 2020 985 Issued — Vested — Expired / Forfeited (34) Balance March 31, 2021 951 The cash-settled phantom share units are accounted for as liability awards and are re-measured at fair value each reporting period until they become vested with accrued liability and related expense being recognized over the requisite service period. The change in fair value of the phantom share units has been charged to the Condensed Consolidated Statements of Income and Comprehensive Income and recorded as a liability included in accrued liabilities and long-term accrued liabilities using a valuation method with the following inputs: Three Months Ended March 31, 2021 Share price (Nasdaq closing price on March 31, 2021) $ 10.12 Remaining life of phantom share units 0.11 - 2.11 Years Calculated fair value of phantom share units $ 7,808 The total liability associated with phantom share units at March 31, 2021 is $7,808,000, with $6,444,000 of this amount included in current accrued liabilities and the remaining portion of $1,364,000 included in long-term accrued liabilities. The impact associated with the fair value re-measurement of phantom share units is recorded in selling, general and administrative expenses within the unaudited Condensed Consolidated Statements of Income and Comprehensive Income. The following table summarizes expense associated with the phantom share units for the three months ended March 31, 2021 and 2020 (in thousands): Three Months Ended March 31, 2021 2020 Selling, general, and administrative $ 2,465 $ (697) The Company paid no cash settlements during the three months ended March 31, 2021 and 2020, pertaining to vestings of cash-settled phantom share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Proceedings The Company accrues estimates for resolution of any legal and other contingencies when losses are probable and reasonably estimable in accordance with ASC 450, Contingencies (“ASC 450”). No less than quarterly, we review the status of each significant matter underlying a legal proceeding or claim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which may prove to be incomplete or inaccurate or unanticipated events and circumstances may occur that might cause us to change those estimates and assumptions. Furthermore, the outcome of legal proceedings is inherently uncertain, and we may incur substantial defense costs and expenses defending any of these matters. In March 2020, the Company (through its subsidiary Sleep Management LLC) submitted a purchase order (the “Purchase Order”) to Vyaire Medical, Inc. d/b/a CareFusion Respiratory Technologies (“Vyaire”) for respiratory equipment. The Company ultimately prepaid $1.4 million towards the delivery of such respiratory equipment. Vyaire was unable or unwilling to deliver the vast majority of the respiratory equipment referenced in the Purchase Order, and also refused to refund the prepayment amount (less the amounts paid for equipment actually received). On July 29, 2020, the Company (through its subsidiary Sleep Management LLC) filed a lawsuit against Vyaire in the United States District Court for the Western District of Louisiana (the “Court”). This lawsuit was dismissed on December 8, 2020 in connection with the commencement of the lawsuit filed by the Company (through its subsidiary Sleep Management) on November 5, 2020, against Vyaire in the 15th Judicial District Court for the Parish of Lafayette, Louisiana (the “State Court”) seeking damages for breach of contract and seeking a declaratory judgment that the Company is not required to pay any further funds to Vyaire. On December 28, 2020, Vyaire filed its Answer, Affirmative Defenses, and Reconventional Demand (“Reconventional Demand”) with the State Court alleging breach of contract and seeking damages of $4.7 million, purportedly for the improper cancellation of the Purchase Order. The Company filed its Answer to the Reconventional Demand on February 12, 2021 and the parties are currently engaged in discove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or the three months ended March 31, 2021, the Company recorded an income tax benefit of $0.2 million, which includes a discrete tax benefit of $0.9 million for excess tax benefits associated with stock-based compensation arrangements. Excluding the impact of the discrete tax benefit, the effective rate for the three months ended March 31, 2021 is 43.7%. Our effective tax rate is based on forecasted annual results which may fluctuate significantly through the rest of the year, in particular due to the uncertainty in our annual forecasts resulting from the unpredictable impact of the COVID-19 pandemic on our operating results. At March 31, 2021 and 2020, the Company had no amounts recorded for uncertain tax positions and does not expect any material changes in uncertain tax benefits during the next 12 months. The Company recognizes interest and penalties related to income tax matters in income tax expense. The Company is subject to U.S. federal income tax as well as income tax in various states. The Company is generally not subject to examination by taxing authorities for years prior to 2016.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ronavirus Aid, Relief, and Economic Security (“CARES”) Act which was signed into law on March 27, 2020 includes various income and payroll tax provisions. As of March 31, 2021, the CARES Act has not had a material impact on our condensed consolidated financial statements, however, the Company is still analyzing these provisions of the CARES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Income per common share is calculated using earnings for the year divided by the weighted average number of shares outstanding during the year . Using the treasury stock method, diluted income per share amounts are calculated giving effect to the potential dilution that would occur if securities or other contracts to issue common shares were exercised or converted to common shares by assuming the proceeds received from the exercise of stock options and the vesting of RSUs are used to purchase common shares at the prevailing market rate. The following reflects the earnings and share data used in the basic and diluted earnings per share computations: Three Months Ended March 31, 2021 2020 Numerator - basic and diluted: Net income attributable to shareholders $ 1,684 $ 4,243 Denominator: Basic weighted-average number of common shares 39,129,407 38,030,854 Diluted weighted-average number of shares 40,663,368 39,677,983 Basic earnings per share $ 0.04 $ 0.11 Diluted earnings per share $ 0.04 $ 0.11 Denominator calculation from basic to diluted: Basic weighted-average number of common shares 39,129,407 38,030,854 Stock options and other dilutive securities 1,533,961 1,647,129 Diluted weighted-average number of shares 40,663,368 39,677,9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Presentation</t>
        </is>
      </c>
      <c r="B4" s="4" t="inlineStr">
        <is>
          <t>Principles of PresentationThe accompanying unaudited condensed consolidated financial statements have been prepared in accordance with accounting principles generally accepted in the United States of America (“GAAP”) for interim financial information and pursuant to the rules and regulations of the Securities and Exchange Commission (the "SEC"). Accordingly, they do not include all of the information and footnotes required by GAAP for complete financial statements. The accompanying condensed consolidated financial statements are unaudited, but reflect all adjustments consisting of normal recurring accruals, which, in the opinion of management, are necessary to present fairly our Condensed Consolidated Balance Sheets, Condensed Consolidated Statements of Income and Comprehensive Income, Condensed Consolidated Statements of Changes in Shareholders’ Equity and Condensed Consolidated Statements of Cash Flows for the interim periods presented. Our fiscal year ends on December 31. The Condensed Consolidated Balance Sheet as of December 31, 2020 was derived from audited consolidated financial statements but does not include all disclosures required by GAAP. These condensed consolidated financial statements should be read in conjunction with the annual consolidated financial statements and the notes thereto and the report of our independent registered public accounting firm included in the Company’s Annual Report on Form 10-K for the year ended December 31, 2020. The nature of our business is such that the results of any interim period may not be indicative of the results to be expected for the entire year.</t>
        </is>
      </c>
    </row>
    <row r="5">
      <c r="A5" s="4" t="inlineStr">
        <is>
          <t>Basis of consolidation</t>
        </is>
      </c>
      <c r="B5" s="4" t="inlineStr">
        <is>
          <t>Basis of consolidationThese consolidated financial statements include the accounts of the Company and its wholly-owned subsidiaries. All intercompany transactions have been eliminated.</t>
        </is>
      </c>
    </row>
    <row r="6">
      <c r="A6" s="4" t="inlineStr">
        <is>
          <t>Use of estimates</t>
        </is>
      </c>
      <c r="B6" s="4" t="inlineStr">
        <is>
          <t>Use of estimates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ccounts receivable and the related allowance for doubtful accounts, income tax provisions, and fair value of financial instruments. Actual results could differ from these estimates.</t>
        </is>
      </c>
    </row>
    <row r="7">
      <c r="A7" s="4" t="inlineStr">
        <is>
          <t>Accounts receivable</t>
        </is>
      </c>
      <c r="B7" s="4" t="inlineStr">
        <is>
          <t>Accounts receivable Accounts receivable are regularly reviewed for collectability and an allowance is recorded to cover the estimated bad debts and billing modifications. The accounts receivable are presented on the Condensed Consolidated Balance Sheets net of the allowance for doubtful accounts. It is possible that the estimates of the allowance for doubtful accounts could change, which could have a material impact on our operations and cash flows. The Company writes off receivables when the likelihood for collection is remote, and when the Company believes collection efforts have been fully exhausted and it does not intend to devote additional resources in attempting to collect. The write-offs are charged against the allowance for doubtful accounts. For the three months ended March 31, 2021, our evaluation takes into consideration such factors as historical bad debt experience, national and local economic trends and conditions, industry and regulatory conditions, other collection indicators and information about disaggregated receivables. The continued volatility in market conditions and evolving shifts in credit trends are difficult to predict causing variability and volatility that may have a material impact on our allowance for doubtful accounts in future periods.</t>
        </is>
      </c>
    </row>
    <row r="8">
      <c r="A8" s="4" t="inlineStr">
        <is>
          <t>Inventory</t>
        </is>
      </c>
      <c r="B8" s="4" t="inlineStr">
        <is>
          <t>InventoryInventory represents non-serialized respiratory supplies that consist of equipment parts, consumables, and associated product supplies and is expensed at the time of sale or use. The Company values inventory at the lower of cost or net realizable value. Obsolete and unserviceable inventories are valued at estimated net realizable value</t>
        </is>
      </c>
    </row>
    <row r="9">
      <c r="A9" s="4" t="inlineStr">
        <is>
          <t>Property and equipment</t>
        </is>
      </c>
      <c r="B9" s="4" t="inlineStr">
        <is>
          <t xml:space="preserve">Property and equipment Property and equipment is presented on the Condensed Consolidated Balance Sheets at historic cost less accumulated depreciation. Major renewals and improvements that extend the useful life of assets are capitalized to the respective property accounts, while maintenance and repairs, which do not extend the useful life of the respective assets, are expensed as incurred. Management has estimated the useful lives of equipment leased to customers. Depreciation is computed using the straight-line method over the estimated useful lives of the respective assets. Property and equipment are amortized on a straight-line basis over their estimated useful lives. </t>
        </is>
      </c>
    </row>
    <row r="10">
      <c r="A10" s="4" t="inlineStr">
        <is>
          <t>Equity investments</t>
        </is>
      </c>
      <c r="B10" s="4" t="inlineStr">
        <is>
          <t>Equity investments Equity investments on the Condensed Consolidated Balance Sheets are comprised of an investment accounted for under the equity method and an equity investment without a readily determinable fair value which is accounted for under the measurement alternative described in ASC 321-10-35-2. Investments accounted for under the equity method are investments in unconsolidated entities over whose operating and financial policies the Company has the ability to exercise significant influence but not control. Equity method investments are initially measured at cost in the Condensed Consolidated Balance Sheets with any subsequent adjustments made to the carrying amount of the investment for the Company’s proportionate share of income or loss. The Company has recognized its share of income or loss on the gain (loss) from equity method investments within non-operating expenses in the Condensed Consolidated Statements of Income. Equity method investments are evaluated for impairment whenever events or changes in circumstances indicate that the carrying value of the investments may exceed the fair value. No events or changes have occurred as of March 31, 2021 that would affect the carrying value of equity method investments. Other equity investments are investments without a readily determinable fair value which do not qualify for the practical expedient in ASC 820. For these investments, the Company has elected the measurement alternative which measures the investment at cost, less any impairment. ASU 2019-04 clarifies that if an entity identifies observable price changes in orderly transactions for the identical or a similar investment of the same issuer, it must measure its equity investment at fair value in accordance with ASC 820 as of the date that the observable transaction occurred. The Company was not aware of any impairment or observable price change adjustments that needed to be made as of March 31, 2021 on its investments in equity securities without a readily determinable fair value.</t>
        </is>
      </c>
    </row>
    <row r="11">
      <c r="A11" s="4" t="inlineStr">
        <is>
          <t>Comprehensive income</t>
        </is>
      </c>
      <c r="B11" s="4" t="inlineStr">
        <is>
          <t>Comprehensive income Comprehensive income reflects the change in equity of a business enterprise during a period from transactions and other events and circumstances from non-owner sources. Our comprehensive income represents net income adjusted for unrealized gains and losses on derivative instruments, net of tax. Accumulated other comprehensive loss is presented on the accompanying Condensed Consolidated Balance Sheets as a component of shareholders' equity.</t>
        </is>
      </c>
    </row>
    <row r="12">
      <c r="A12" s="4" t="inlineStr">
        <is>
          <t>Revenue recognition</t>
        </is>
      </c>
      <c r="B12" s="4" t="inlineStr">
        <is>
          <t>Revenue recognition Revenue from a customer consists of any combination of the sale and rental of DME and/or patient medical services. Revenues are billed to and collections received from Medicare, Medicaid, third-party insurers, co-insurance and patient-pay. Revenue is recognized net of contractual adjustments and bad debt based on contractual arrangements with third-party payors, an evaluation of expected collections resulting from the analysis of current and past due accounts, past collection experience in relation to amounts billed and other relevant information. Contractual adjustments result from the differences between the rates charged for services and reimbursement rates paid by government-sponsored healthcare programs and insurance companies for such services. The Company's contracts with customers often include multiple products and services, and the Company evaluates these arrangements to determine the unit of accounting for revenue recognition purposes based on whether the product or service is distinct from other products or services in the arrangement and should be accounted for as a separate performance obligation. A product or service is distinct if the customer can benefit from it on its own or together with other readily available resources and the Company's ability to transfer the goods or services is separately identifiable from other promises in the contractual arrangement with the customer (e.g. patient). Revenue is then allocated to each separately identifiable good or service based on the standalone price of the items underlying the performance obligations. Most of the Company’s products fall in the Medicare Fee-for-Service (“FFS”) program which is a payment model where services are unbundled and paid for separately. These services are paid based on a Medicare determined price that is publicly available on the website for the Centers for Medicare &amp; Medicaid Services (“CMS”). For commercial payors, DME companies must negotiate in-network pricing separately, though in general, the Company’s payors tend to benchmark their contract rates and coverage policies closely to those of Medicare. The Company considers performance obligations for sales and rentals to be met when the customer receives the equipment, and revenue for rentals is recognized over time, over the respective rental period. For revenue associated with DME rentals, the Company recognizes revenue in accordance with ASC 842, “Leases,” (Topic 842). For any DME sales and services, the Company recognizes revenue under FASB ASU 2014-09, “Revenue from Contracts with Customers,” (Topic 606) and related amendments. The Company recognizes equipment rental revenue over the non-cancelable lease term, which is one month, less estimated adjustments, in accordance with Topic 842. The Company has separate contracts with each patient that are not subject to a master lease agreement with any third-party payor. The Company would first consider the lease classification issue (sales-type lease or operating lease) and then appropriately recognize or defer rental revenue over the lease term .</t>
        </is>
      </c>
    </row>
    <row r="13">
      <c r="A13" s="4" t="inlineStr">
        <is>
          <t>Revenue Accounting under Topic 842</t>
        </is>
      </c>
      <c r="B13" s="4" t="inlineStr">
        <is>
          <t>Revenue Accounting under Topic 842 The Company leases DME such as non-invasive and invasive ventilators, positive airway pressure ("PAP") machines, percussion vests, oxygen concentrator units and other small respiratory equipment to customers for a fixed monthly amount on a month-to-month basis. The customer generally has the right to cancel the lease at any time during the rental period. The Company considers these rentals to be operating leases.</t>
        </is>
      </c>
    </row>
    <row r="14">
      <c r="A14" s="4" t="inlineStr">
        <is>
          <t>Revenue Accounting under Topic 606</t>
        </is>
      </c>
      <c r="B14" s="4" t="inlineStr">
        <is>
          <t>Revenue Accounting under Topic 606 The Company sells DME, replacement parts and supplies to customers and recognizes revenue based on contractual payment rates as determined by the payors at the point in time where control of the good or service is transferred through delivery to the customer. The customer and, if applicable, the payors are generally charged at the time that the product is sold. For sales of equipment previously placed in service, proceeds associated with these sales are recorded to gain (loss) on disposal of property and equipment. The Company also provides sleep study services to customers and recognizes revenue when the sleep study results are complete, satisfying the performance obligation. In response to the COVID-19 pandemic, the Company began offering contact tracing services, which revenues are recognized in the period in which the service has been provided. The transaction price on equipment sales, sleep studies and contact tracing is the amount that the Company expects to receive in exchange for the goods and services provided. Due to the nature of the DME business, gross charges are retail charges and generally do not reflect what the Company is ultimately paid. As such, the transaction price is constrained for the difference between the gross charge and what is estimated to be collected from payors and from patients. The transaction price therefore is predominantly based on contractual payment rates as determined by the payors. The Company does not generally contract with uninsured customers. The payment terms and conditions of customer contracts vary by customer type and the products and services offered. The Company determines its estimates of contractual allowances and discounts based upon contractual agreements, its policies and historical experience. While the rates are fixed for the product or service with the customer and the payors, such amounts typically include co-payments, co-insurance and deductibles, which vary in amounts, and are due from the patient. The Company includes in the transaction price only the amount that the Company expects to be entitled, which is substantially all of the payor billings at contractual rates. The transaction price is initially constrained by the amount of customer co-payments, which are included in the transaction price when considered probable of payment and included in revenue if the product or service has already been provided to the customer.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Returns and refunds are not accepted on equipment sales, sleep study services or contact tracing services. The Company does not offer warranties to customers in excess of the manufacturer’s warranty. Any taxes due upon sale of the products or services are not recognized as revenue. The Company does not have any partially or unfilled performance obligations related to contracts with customers and as such, the Company has no contract liabilities as of March 31, 2021.</t>
        </is>
      </c>
    </row>
    <row r="15">
      <c r="A15" s="4" t="inlineStr">
        <is>
          <t>Stock-based compensation</t>
        </is>
      </c>
      <c r="B15" s="4" t="inlineStr">
        <is>
          <t>Stock-based compensation The Company accounts for its stock-based compensation in accordance with ASC 718 , "Compensation—Stock Compensation" , which establishes accounting for share-based awards exchanged for employee services and requires companies to expense the estimated fair value of these awards over the requisite employee service period. Stock–based compensation costs for stock options are determined at the grant date using the Black-Scholes option pricing model. Stock-based compensation costs for restricted stock units ("RSUs") are determined at the grant date based on the closing stock price. The expense of such stock-based compensation awards is recognized using the graded vesting attribution method over the vesting period and the offsetting credit is recorded as an increase in additional paid-in capital. Forfeitures are recorded as incurred. Any excess tax benefit or deficiency is recognized as a component of income taxes and within operating cash flows upon vesting of the share-based award. For the Company’s phantom share units settled in cash, the Company computes the fair value of the phantom share units using the closing price of the Company's stock at the end of each period and records a liability based on the percentage of requisite service.</t>
        </is>
      </c>
    </row>
    <row r="16">
      <c r="A16" s="4" t="inlineStr">
        <is>
          <t>Interest rate swaps</t>
        </is>
      </c>
      <c r="B16" s="4" t="inlineStr">
        <is>
          <t>Interest rate swaps The Company utilizes an interest rate swap contract to reduce exposure to fluctuations in variable interest rates for future interest payments on the Term Note (as defined below). For determining the fair value of the interest rate swap contract, the Company uses significant other observable market data or assumptions (Level 2 inputs) that market participants would use in pricing similar assets or liabilities, including assumptions about counterparty risk. These fair value estimates reflect an income approach based on the terms of the interest rate swap contract and inputs corroborated by observable market data including interest rate curves. The Company includes unrealized gains in other long-term assets, as a component of long-term assets, and unrealized losses in accrued liabilities, as a component of long-term liabilities on the Condensed Consolidated Balance Sheets. The Company recognizes any differences between the variable interest rate payments and the fixed interest rate settlements from its swap counterparty as an adjustment to interest expense over the life of the swap. If determined to be an effective cash flow hedge, the Company will record the changes in the estimated fair value of the swaps to accumulated other comprehensive income or loss on the Condensed Consolidated Balance Sheets. To the extent that interest rate swaps are determined to be ineffective, the Company would recognize the changes in the estimated fair value of swaps in interest and other non-operating expenses, net in its Condensed Consolidated Statements of Income.</t>
        </is>
      </c>
    </row>
    <row r="17">
      <c r="A17" s="4" t="inlineStr">
        <is>
          <t>Income taxes</t>
        </is>
      </c>
      <c r="B17" s="4" t="inlineStr">
        <is>
          <t>Income taxes The Company is subject to income taxes in numerous jurisdictions. Significant judgment is required in determining the provision for income taxes. The Company's income tax provisions reflect management’s interpretation of country and state tax laws. There are many transactions and calculations for which the ultimate tax determination is uncertain during the ordinary course of business and may remain uncertain for several years after their occurrence. The Company recognizes assets and liabilities for taxation when it is probable that we will receive refunds from or pay taxes to the relevant tax authority. Where the final determination of tax assets and liabilities is different from the amounts that were initially recorded, such differences will impact the current and deferred income taxes provision in the period in which such a determination is made. Changes in tax law or changes in the way tax law is interpreted may also impact our effective tax rate as well as our business and operations. Deferred income tax assets and liabilities are recognized for the future income tax consequences attributable to temporary differences between the financial statement carrying value of assets and liabilities and their respective income tax bases. Deferred income tax assets or liabilities are measured using enacted or substantively enacted income tax rates expected to apply to taxable income in the years in which those temporary differences are expected to be settled. The calculation of current and deferred income taxes requires management to make estimates and assumptions and to exercise a certain amount of judgment concerning the carrying value of assets and liabilities. The current and deferred income tax assets and liabilities are also impacted by expectations about future operating results and the timing of reversal of temporary differences as well as possible audits of tax filings by regulatory agencies. Changes or differences in these estimates or assumptions may result in changes to the current and deferred tax assets and liabilities on the Condensed Consolidated Balance Sheets and a charge to or recovery of income tax expense.</t>
        </is>
      </c>
    </row>
    <row r="18">
      <c r="A18" s="4" t="inlineStr">
        <is>
          <t>Recently adopted accounting pronouncements and Recently issued accounting pronouncements</t>
        </is>
      </c>
      <c r="B18" s="4" t="inlineStr">
        <is>
          <t>Recently adopted accounting pronouncements In December 2019, the FASB issued ASU No. 2019-12, Income Taxes (Topic 740): Simplifying the Accounting for Income Taxes. The new guidance simplifies the accounting for income taxes by removing certain exceptions to the general principles in Topic 740. The new guidance also improves consistent application of and simplifies GAAP for other areas of Topic 740 by clarifying and amending the existing guidance. The Company adopted this standard on January 1, 2020, which did not have any impact on the Company’s condensed consolidated financial statements. Recently issued accounting pronouncements The Company is an “emerging growth company” as defined by the JOBS Act. The JOBS Act provides that an emerging growth company can take advantage of the extended transition period provided in Section 7(a)(2)(B) of the Securities Act of 1933, as amended, for complying with new or revised accounting standards. In other words, an emerging growth company can selectively delay the adoption of all accounting standards until those standards would otherwise apply to private companies. The Company has elected to utilize this exemption and, as a result, our condensed consolidated financial statements may not be comparable to the financial statements of issuers that are required to comply with the effective dates for new or revised accounting standards that are applicable to public companies. To date, however, the Company has not delayed the adoption of any accounting standards except as noted below. Section 107 of the JOBS Act provides that the Company can elect to opt out of the extended transition period at any time, which election is irrevocable. In November 2019, the FASB issued ASU 2019-11, Codification Improvements to Topic 326, Financial Instruments – Credit Losses. In June 2016, the FASB issued ASU 2016-13, Financial Instruments - Credit Losses: Measurement of Credit Losses on Financial Instruments, which is intended to improve financial reporting by requiring earlier recognition of credit losses on certain financial assets. The standard replaces the current incurred loss impairment model that recognizes losses when a probable threshold is met with a requirement to recognize lifetime expected credit losses immediately when a financial asset is originated or purchased. Further, the FASB issued ASU 2019-04 and ASU 2019-05 to provide additional guidance on the credit losses standard. The standard is effective for fiscal years beginning after December 15, 2022 for smaller reporting companies, including interim periods within those annual periods, with early adoption permitted. The Company is currently evaluating the effect that this standard will have on its consolidated financial statements and related disclosures. In March 2020, the FASB issued ASU No. 2020-04, Reference Rate Reform (Topic 848), which provides optional guidance to ease the potential burden in accounting for (or recognizing the effects of) reference rate reform on financial reporting. Specifically, the guidance permits an entity, when certain criteria are met, to consider amendments to contracts made to comply with reference rate reform to meet the definition of a modification under GAAP. It further allows hedge accounting to be maintained and a one-time transfer or sale of qualifying held-to-maturity securities. The expedients and exceptions provided by the amendments are permitted to be adopted any time through December 31, 2022 and do not apply to contract modifications made and hedging relationships entered into or evaluated after December 31, 2022, except for certain optional expedients elected for certain hedging relationships existing as of December 31, 2022. The Company is currently evaluating the effect that this standard will have on its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Accounts Receivable, Allowance for Doubtful Accounts</t>
        </is>
      </c>
      <c r="B4" s="4" t="inlineStr">
        <is>
          <t xml:space="preserve">The estimates and write-offs for the allowance for doubtful accounts for each reporting period were as follows: March 31, 2021 March 31, 2020 Balance, beginning of year $ 9,013 $ 7,782 Change in allowance for doubtful accounts 1,819 2,846 Amounts written off (2,833) (432) Balance, end of period $ 7,999 $ 10,196 </t>
        </is>
      </c>
    </row>
    <row r="5">
      <c r="A5" s="4" t="inlineStr">
        <is>
          <t>Schedules of Revenue by Customer</t>
        </is>
      </c>
      <c r="B5" s="4" t="inlineStr">
        <is>
          <t>Revenues from Medicare and Medicaid as percentages of the Company's traditional revenue streams, excluding COVID-19 response sales and services, for the three months ended March 31, 2021 and 2020 were as follows: Three Months Ended March 31, 2021 2020 Medicare revenues 60 % 59 % Medicaid revenues 8 % 8 % Total Medicare and Medicaid 68 % 67 %</t>
        </is>
      </c>
    </row>
    <row r="6">
      <c r="A6" s="4" t="inlineStr">
        <is>
          <t>Schedule of Estimated Useful Lives</t>
        </is>
      </c>
      <c r="B6" s="4" t="inlineStr">
        <is>
          <t xml:space="preserve">The estimated useful lives of the property and equipment are as follows: Description Estimated Useful Lives Medical Equipment 1 - 10 Years Computer Equipment 5 Years Office Furniture &amp; Fixtures 5 - 10 Years Leasehold Improvements Shorter of Useful Life or Lease Vehicles 5 Years Building 15 - 39 Years Land Indefinite Life The following table details the Company’s fixed assets: March 31, 2021 December 31, 2020 Medical equipment $ 64,136 $ 63,307 Furniture and equipment 2,224 2,722 Land 2,138 2,138 Buildings 5,882 5,966 Leasehold improvements 290 290 Vehicles 882 922 Less: Accumulated depreciation (21,556) (20,289) Property and equipment, net of accumulated depreciation and amortization $ 53,996 $ 55,056 </t>
        </is>
      </c>
    </row>
    <row r="7">
      <c r="A7" s="4" t="inlineStr">
        <is>
          <t>Schedule of Equity Method Investments</t>
        </is>
      </c>
      <c r="B7" s="4" t="inlineStr">
        <is>
          <t xml:space="preserve">The following table details the Company’s equity investments: March 31, 2021 December 31, 2020 Equity method investments $ 354 $ 134 Other equity investments 599 599 Balance, end of period $ 953 $ 733 </t>
        </is>
      </c>
    </row>
    <row r="8">
      <c r="A8" s="4" t="inlineStr">
        <is>
          <t>Schedule of Revenue by Source</t>
        </is>
      </c>
      <c r="B8" s="4" t="inlineStr">
        <is>
          <t xml:space="preserve">The revenues from each major source are summarized in the following table: Three Months Ended March 31, 2021 2020 Revenue from rentals Ventilator rentals, non-invasive and invasive $ 20,351 $ 18,792 Other durable medical equipment rentals 2,930 2,131 Revenue from sales and services Equipment and supply sales 1,768 1,533 COVID-19 response sales and services 2,955 1,040 Service revenues 412 310 Total revenues $ 28,416 $ 23,8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The estimated useful lives of the property and equipment are as follows: Description Estimated Useful Lives Medical Equipment 1 - 10 Years Computer Equipment 5 Years Office Furniture &amp; Fixtures 5 - 10 Years Leasehold Improvements Shorter of Useful Life or Lease Vehicles 5 Years Building 15 - 39 Years Land Indefinite Life The following table details the Company’s fixed assets: March 31, 2021 December 31, 2020 Medical equipment $ 64,136 $ 63,307 Furniture and equipment 2,224 2,722 Land 2,138 2,138 Buildings 5,882 5,966 Leasehold improvements 290 290 Vehicles 882 922 Less: Accumulated depreciation (21,556) (20,289) Property and equipment, net of accumulated depreciation and amortization $ 53,996 $ 55,0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31097</v>
      </c>
      <c r="C3" s="6" t="n">
        <v>30981</v>
      </c>
    </row>
    <row r="4">
      <c r="A4" s="4" t="inlineStr">
        <is>
          <t>Accounts receivable, net of allowance for doubtful accounts of $7,999 and $9,013 at March 31, 2021 and December 31, 2020, respectively</t>
        </is>
      </c>
      <c r="B4" s="5" t="n">
        <v>13282</v>
      </c>
      <c r="C4" s="5" t="n">
        <v>12373</v>
      </c>
    </row>
    <row r="5">
      <c r="A5" s="4" t="inlineStr">
        <is>
          <t>Inventory, net of inventory reserve of $1,349 and $1,353 at March 31, 2021 and December 31, 2020, respectively</t>
        </is>
      </c>
      <c r="B5" s="5" t="n">
        <v>2220</v>
      </c>
      <c r="C5" s="5" t="n">
        <v>2310</v>
      </c>
    </row>
    <row r="6">
      <c r="A6" s="4" t="inlineStr">
        <is>
          <t>Prepaid expenses and other assets</t>
        </is>
      </c>
      <c r="B6" s="5" t="n">
        <v>1674</v>
      </c>
      <c r="C6" s="5" t="n">
        <v>1511</v>
      </c>
    </row>
    <row r="7">
      <c r="A7" s="4" t="inlineStr">
        <is>
          <t>Total current assets</t>
        </is>
      </c>
      <c r="B7" s="5" t="n">
        <v>48273</v>
      </c>
      <c r="C7" s="5" t="n">
        <v>47175</v>
      </c>
    </row>
    <row r="8">
      <c r="A8" s="3" t="inlineStr">
        <is>
          <t>Long-term assets</t>
        </is>
      </c>
    </row>
    <row r="9">
      <c r="A9" s="4" t="inlineStr">
        <is>
          <t>Property and equipment, net</t>
        </is>
      </c>
      <c r="B9" s="5" t="n">
        <v>53996</v>
      </c>
      <c r="C9" s="5" t="n">
        <v>55056</v>
      </c>
    </row>
    <row r="10">
      <c r="A10" s="4" t="inlineStr">
        <is>
          <t>Equity investments</t>
        </is>
      </c>
      <c r="B10" s="5" t="n">
        <v>953</v>
      </c>
      <c r="C10" s="5" t="n">
        <v>733</v>
      </c>
    </row>
    <row r="11">
      <c r="A11" s="4" t="inlineStr">
        <is>
          <t>Deferred tax asset</t>
        </is>
      </c>
      <c r="B11" s="5" t="n">
        <v>8918</v>
      </c>
      <c r="C11" s="5" t="n">
        <v>8733</v>
      </c>
    </row>
    <row r="12">
      <c r="A12" s="4" t="inlineStr">
        <is>
          <t>Other long-term assets</t>
        </is>
      </c>
      <c r="B12" s="5" t="n">
        <v>861</v>
      </c>
      <c r="C12" s="5" t="n">
        <v>863</v>
      </c>
    </row>
    <row r="13">
      <c r="A13" s="4" t="inlineStr">
        <is>
          <t>Total long-term assets</t>
        </is>
      </c>
      <c r="B13" s="5" t="n">
        <v>64728</v>
      </c>
      <c r="C13" s="5" t="n">
        <v>65385</v>
      </c>
    </row>
    <row r="14">
      <c r="A14" s="4" t="inlineStr">
        <is>
          <t>TOTAL ASSETS</t>
        </is>
      </c>
      <c r="B14" s="5" t="n">
        <v>113001</v>
      </c>
      <c r="C14" s="5" t="n">
        <v>112560</v>
      </c>
    </row>
    <row r="15">
      <c r="A15" s="3" t="inlineStr">
        <is>
          <t>Current liabilities</t>
        </is>
      </c>
    </row>
    <row r="16">
      <c r="A16" s="4" t="inlineStr">
        <is>
          <t>Trade payables</t>
        </is>
      </c>
      <c r="B16" s="5" t="n">
        <v>2534</v>
      </c>
      <c r="C16" s="5" t="n">
        <v>2096</v>
      </c>
    </row>
    <row r="17">
      <c r="A17" s="4" t="inlineStr">
        <is>
          <t>Deferred revenue</t>
        </is>
      </c>
      <c r="B17" s="5" t="n">
        <v>3422</v>
      </c>
      <c r="C17" s="5" t="n">
        <v>3409</v>
      </c>
    </row>
    <row r="18">
      <c r="A18" s="4" t="inlineStr">
        <is>
          <t>Income taxes payable</t>
        </is>
      </c>
      <c r="B18" s="5" t="n">
        <v>340</v>
      </c>
      <c r="C18" s="5" t="n">
        <v>340</v>
      </c>
    </row>
    <row r="19">
      <c r="A19" s="4" t="inlineStr">
        <is>
          <t>Accrued liabilities</t>
        </is>
      </c>
      <c r="B19" s="5" t="n">
        <v>12013</v>
      </c>
      <c r="C19" s="5" t="n">
        <v>12595</v>
      </c>
    </row>
    <row r="20">
      <c r="A20" s="4" t="inlineStr">
        <is>
          <t>Current portion of lease liabilities</t>
        </is>
      </c>
      <c r="B20" s="5" t="n">
        <v>1688</v>
      </c>
      <c r="C20" s="5" t="n">
        <v>2741</v>
      </c>
    </row>
    <row r="21">
      <c r="A21" s="4" t="inlineStr">
        <is>
          <t>Current portion of long-term debt</t>
        </is>
      </c>
      <c r="B21" s="5" t="n">
        <v>1858</v>
      </c>
      <c r="C21" s="5" t="n">
        <v>1836</v>
      </c>
    </row>
    <row r="22">
      <c r="A22" s="4" t="inlineStr">
        <is>
          <t>Total current liabilities</t>
        </is>
      </c>
      <c r="B22" s="5" t="n">
        <v>21855</v>
      </c>
      <c r="C22" s="5" t="n">
        <v>23017</v>
      </c>
    </row>
    <row r="23">
      <c r="A23" s="3" t="inlineStr">
        <is>
          <t>Long-term liabilities</t>
        </is>
      </c>
    </row>
    <row r="24">
      <c r="A24" s="4" t="inlineStr">
        <is>
          <t>Accrued liabilities</t>
        </is>
      </c>
      <c r="B24" s="5" t="n">
        <v>1654</v>
      </c>
      <c r="C24" s="5" t="n">
        <v>1292</v>
      </c>
    </row>
    <row r="25">
      <c r="A25" s="4" t="inlineStr">
        <is>
          <t>Long-term lease liabilities</t>
        </is>
      </c>
      <c r="B25" s="5" t="n">
        <v>748</v>
      </c>
      <c r="C25" s="5" t="n">
        <v>762</v>
      </c>
    </row>
    <row r="26">
      <c r="A26" s="4" t="inlineStr">
        <is>
          <t>Long-term debt</t>
        </is>
      </c>
      <c r="B26" s="5" t="n">
        <v>5323</v>
      </c>
      <c r="C26" s="5" t="n">
        <v>5796</v>
      </c>
    </row>
    <row r="27">
      <c r="A27" s="4" t="inlineStr">
        <is>
          <t>Total long-term liabilities</t>
        </is>
      </c>
      <c r="B27" s="5" t="n">
        <v>7725</v>
      </c>
      <c r="C27" s="5" t="n">
        <v>7850</v>
      </c>
    </row>
    <row r="28">
      <c r="A28" s="4" t="inlineStr">
        <is>
          <t>TOTAL LIABILITIES</t>
        </is>
      </c>
      <c r="B28" s="5" t="n">
        <v>29580</v>
      </c>
      <c r="C28" s="5" t="n">
        <v>30867</v>
      </c>
    </row>
    <row r="29">
      <c r="A29" s="4" t="inlineStr">
        <is>
          <t>Commitments and Contingencies</t>
        </is>
      </c>
      <c r="B29" s="5" t="n">
        <v>0</v>
      </c>
      <c r="C29" s="5" t="n">
        <v>0</v>
      </c>
    </row>
    <row r="30">
      <c r="A30" s="3" t="inlineStr">
        <is>
          <t>SHAREHOLDERS' EQUITY</t>
        </is>
      </c>
    </row>
    <row r="31">
      <c r="A31" s="4" t="inlineStr">
        <is>
          <t>Common stock - No par value: unlimited authorized; 39,577,288 and 39,185,182 issued and outstanding as of March 31, 2021 and December 31, 2020, respectively</t>
        </is>
      </c>
      <c r="B31" s="5" t="n">
        <v>13649</v>
      </c>
      <c r="C31" s="5" t="n">
        <v>9181</v>
      </c>
    </row>
    <row r="32">
      <c r="A32" s="4" t="inlineStr">
        <is>
          <t>Additional paid-in capital</t>
        </is>
      </c>
      <c r="B32" s="5" t="n">
        <v>4224</v>
      </c>
      <c r="C32" s="5" t="n">
        <v>7320</v>
      </c>
    </row>
    <row r="33">
      <c r="A33" s="4" t="inlineStr">
        <is>
          <t>Accumulated other comprehensive loss</t>
        </is>
      </c>
      <c r="B33" s="5" t="n">
        <v>-345</v>
      </c>
      <c r="C33" s="5" t="n">
        <v>-451</v>
      </c>
    </row>
    <row r="34">
      <c r="A34" s="4" t="inlineStr">
        <is>
          <t>Retained earnings</t>
        </is>
      </c>
      <c r="B34" s="5" t="n">
        <v>65893</v>
      </c>
      <c r="C34" s="5" t="n">
        <v>65643</v>
      </c>
    </row>
    <row r="35">
      <c r="A35" s="4" t="inlineStr">
        <is>
          <t>TOTAL SHAREHOLDERS' EQUITY</t>
        </is>
      </c>
      <c r="B35" s="5" t="n">
        <v>83421</v>
      </c>
      <c r="C35" s="5" t="n">
        <v>81693</v>
      </c>
    </row>
    <row r="36">
      <c r="A36" s="4" t="inlineStr">
        <is>
          <t>TOTAL LIABILITIES AND SHAREHOLDERS' EQUITY</t>
        </is>
      </c>
      <c r="B36" s="6" t="n">
        <v>113001</v>
      </c>
      <c r="C36" s="6" t="n">
        <v>112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3 Months Ended</t>
        </is>
      </c>
    </row>
    <row r="2">
      <c r="B2" s="2" t="inlineStr">
        <is>
          <t>Mar. 31, 2021</t>
        </is>
      </c>
    </row>
    <row r="3">
      <c r="A3" s="3" t="inlineStr">
        <is>
          <t>Payables and Accruals [Abstract]</t>
        </is>
      </c>
    </row>
    <row r="4">
      <c r="A4" s="4" t="inlineStr">
        <is>
          <t>Schedule of Current Liabilities</t>
        </is>
      </c>
      <c r="B4" s="4" t="inlineStr">
        <is>
          <t xml:space="preserve">The Company’s short-term accrued liabilities are included within current liabilities and consist of the following: March 31, 2021 December 31, 2020 Accrued trade payables $ 1,568 $ 1,252 Accrued commissions payable 295 278 Accrued bonuses payable 1,414 5,190 Accrued vacation and payroll 1,590 844 Current portion of phantom share liability 6,444 4,485 Accrued other liabilities 702 546 Total accrued liabilities $ 12,013 $ 12,5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Lease Liabilities (Tables)</t>
        </is>
      </c>
      <c r="B1" s="2" t="inlineStr">
        <is>
          <t>3 Months Ended</t>
        </is>
      </c>
    </row>
    <row r="2">
      <c r="B2" s="2" t="inlineStr">
        <is>
          <t>Mar. 31, 2021</t>
        </is>
      </c>
    </row>
    <row r="3">
      <c r="A3" s="3" t="inlineStr">
        <is>
          <t>Debt And Leases [Abstract]</t>
        </is>
      </c>
    </row>
    <row r="4">
      <c r="A4" s="4" t="inlineStr">
        <is>
          <t>Schedule of Notes Payable</t>
        </is>
      </c>
      <c r="B4" s="4" t="inlineStr">
        <is>
          <t xml:space="preserve">The Company has recognized these term notes, which have terms greater than twelve months, as follows: March 31, 2021 December 31, 2020 Notes payable $ 7,181 $ 7,632 Less: Current portion of notes payable (1,858) (1,836) Net long-term notes payable $ 5,323 $ 5,796 </t>
        </is>
      </c>
    </row>
    <row r="5">
      <c r="A5" s="4" t="inlineStr">
        <is>
          <t>Schedule of Lease Liabilities</t>
        </is>
      </c>
      <c r="B5" s="4" t="inlineStr">
        <is>
          <t xml:space="preserve">The Company has recognized finance lease liabilities for medical equipment and operating leases for land and buildings that have terms greater than twelve months, as follows: March 31, 2021 December 31, 2020 Lease liabilities $ 2,436 $ 3,503 Less: Current portion of lease liabilities (1,688) (2,741) Net long-term lease liabilities $ 748 $ 7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Mar. 31, 2021</t>
        </is>
      </c>
    </row>
    <row r="3">
      <c r="A3" s="3" t="inlineStr">
        <is>
          <t>Share-based Payment Arrangement [Abstract]</t>
        </is>
      </c>
    </row>
    <row r="4">
      <c r="A4" s="4" t="inlineStr">
        <is>
          <t>Schedule of Stock-based Compensation Expense</t>
        </is>
      </c>
      <c r="B4" s="4" t="inlineStr">
        <is>
          <t>The following table summarizes stock-based compensation for the three months ended March 31, 2021 and 2020 (in thousands): Three Months Ended March 31, 2021 2020 Stock-based compensation - options $ 1,078 $ 891 Stock-based compensation - restricted stock units 229 260 Total $ 1,307 $ 1,151 Three Months Ended March 31, 2021 2020 Selling, general, and administrative $ 2,465 $ (697)</t>
        </is>
      </c>
    </row>
    <row r="5">
      <c r="A5" s="4" t="inlineStr">
        <is>
          <t>Schedule of Option Activity</t>
        </is>
      </c>
      <c r="B5" s="4" t="inlineStr">
        <is>
          <t>The following table summarizes stock option activity for the three months ended March 31, 2021: Number of options Weighted average exercise price (1) Weighted average remaining contractual life Aggregate intrinsic value (2) Balance December 31, 2020 3,057 $ 4.37 7.9 years $ 10,362 Issued 806 8.57 Exercised (17) 3.81 Expired / Forfeited (11) 7.78 Balance March 31, 2021 3,835 $ 5.25 8.1 years $ 18,677 (1) For presentation purposes, stock options issued with a CAD exercise price have been translated to USD based on the prevailing exchange rate on the date of grant. (2) The aggregate intrinsic value of options outstanding represents the difference between the exercise price of the option and the closing stock price of our common stock on the last trading day of the period ($10.12).</t>
        </is>
      </c>
    </row>
    <row r="6">
      <c r="A6" s="4" t="inlineStr">
        <is>
          <t>Schedule of Stock Options, Valuation Assumptions</t>
        </is>
      </c>
      <c r="B6" s="4" t="inlineStr">
        <is>
          <t>The assumptions used to determine the grant date fair value of the stock options granted during three months ended March 31, 2021 were as follows: Exercise price $8.57 Risk-free interest rate 0.60% Expected volatility 67.57% Expected term 5.76 years Expected dividend yield Nil Fair value on date of grant $5.05</t>
        </is>
      </c>
    </row>
    <row r="7">
      <c r="A7" s="4" t="inlineStr">
        <is>
          <t>Schedule of Restricted Stock Units</t>
        </is>
      </c>
      <c r="B7" s="4" t="inlineStr">
        <is>
          <t>The following table summarizes RSU activity for the three months ended March 31, 2021: Number of RSUs (000's) Weighted average grant price (1) Weighted average remaining contractual life Aggregate intrinsic value (2) Balance December 31, 2020 684 $ 3.04 0.22 years $ 5,308 Issued 63 8.57 Vested (557) 2.07 Expired / Forfeited (5) 5.04 Balance March 31, 2021 185 $ 7.76 1.18 years $ 1,875 (1) All future equity grants will be awarded in USD, therefore, RSUs issued with a CAD grant price have been translated to USD based on the prevailing exchange rate on the date of grant for presentation purposes. (2) The aggregate intrinsic value of time-based RSUs outstanding was based on our closing stock price on the last trading day of the period ($10.12).</t>
        </is>
      </c>
    </row>
    <row r="8">
      <c r="A8" s="4" t="inlineStr">
        <is>
          <t>Schedule of Phantom Share Units</t>
        </is>
      </c>
      <c r="B8" s="4" t="inlineStr">
        <is>
          <t xml:space="preserve">The following table summarizes phantom share unit activity for the three months ended March 31, 2021: Number of phantom share units (000's) Balance December 31, 2020 985 Issued — Vested — Expired / Forfeited (34) Balance March 31, 2021 951 Three Months Ended March 31, 2021 Share price (Nasdaq closing price on March 31, 2021) $ 10.12 Remaining life of phantom share units 0.11 - 2.11 Years Calculated fair value of phantom share units $ 7,8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 xml:space="preserve">The following reflects the earnings and share data used in the basic and diluted earnings per share computations: Three Months Ended March 31, 2021 2020 Numerator - basic and diluted: Net income attributable to shareholders $ 1,684 $ 4,243 Denominator: Basic weighted-average number of common shares 39,129,407 38,030,854 Diluted weighted-average number of shares 40,663,368 39,677,983 Basic earnings per share $ 0.04 $ 0.11 Diluted earnings per share $ 0.04 $ 0.11 Denominator calculation from basic to diluted: Basic weighted-average number of common shares 39,129,407 38,030,854 Stock options and other dilutive securities 1,533,961 1,647,129 Diluted weighted-average number of shares 40,663,368 39,677,9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Nature of Business and Operations (Details)</t>
        </is>
      </c>
      <c r="B1" s="2" t="inlineStr">
        <is>
          <t>Mar. 31, 2021state</t>
        </is>
      </c>
    </row>
    <row r="2">
      <c r="A2" s="3" t="inlineStr">
        <is>
          <t>Organization, Consolidation and Presentation of Financial Statements [Abstract]</t>
        </is>
      </c>
    </row>
    <row r="3">
      <c r="A3" s="4" t="inlineStr">
        <is>
          <t>Number of states in which entity provides DME and health care solutions</t>
        </is>
      </c>
      <c r="B3" s="5" t="n">
        <v>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ccounts Receivable, Allowance for Doubtful Accounts) (Details) - USD ($) $ in Thousands</t>
        </is>
      </c>
      <c r="B1" s="2" t="inlineStr">
        <is>
          <t>3 Months Ended</t>
        </is>
      </c>
    </row>
    <row r="2">
      <c r="B2" s="2" t="inlineStr">
        <is>
          <t>Mar. 31, 2021</t>
        </is>
      </c>
      <c r="C2" s="2" t="inlineStr">
        <is>
          <t>Mar. 31, 2020</t>
        </is>
      </c>
    </row>
    <row r="3">
      <c r="A3" s="3" t="inlineStr">
        <is>
          <t>Allowance for Doubtful Accounts</t>
        </is>
      </c>
    </row>
    <row r="4">
      <c r="A4" s="4" t="inlineStr">
        <is>
          <t>Balance, beginning of year</t>
        </is>
      </c>
      <c r="B4" s="6" t="n">
        <v>9013</v>
      </c>
      <c r="C4" s="6" t="n">
        <v>7782</v>
      </c>
    </row>
    <row r="5">
      <c r="A5" s="4" t="inlineStr">
        <is>
          <t>Change in allowance for doubtful accounts</t>
        </is>
      </c>
      <c r="B5" s="5" t="n">
        <v>1819</v>
      </c>
      <c r="C5" s="5" t="n">
        <v>2846</v>
      </c>
    </row>
    <row r="6">
      <c r="A6" s="4" t="inlineStr">
        <is>
          <t>Amounts written off</t>
        </is>
      </c>
      <c r="B6" s="5" t="n">
        <v>-2833</v>
      </c>
      <c r="C6" s="5" t="n">
        <v>-432</v>
      </c>
    </row>
    <row r="7">
      <c r="A7" s="4" t="inlineStr">
        <is>
          <t>Balance, end of period</t>
        </is>
      </c>
      <c r="B7" s="6" t="n">
        <v>7999</v>
      </c>
      <c r="C7" s="6" t="n">
        <v>1019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Customer Percentages) (Details) - Customer Concentration</t>
        </is>
      </c>
      <c r="B1" s="2" t="inlineStr">
        <is>
          <t>3 Months Ended</t>
        </is>
      </c>
      <c r="D1" s="2" t="inlineStr">
        <is>
          <t>12 Months Ended</t>
        </is>
      </c>
    </row>
    <row r="2">
      <c r="B2" s="2" t="inlineStr">
        <is>
          <t>Mar. 31, 2021</t>
        </is>
      </c>
      <c r="C2" s="2" t="inlineStr">
        <is>
          <t>Mar. 31, 2020</t>
        </is>
      </c>
      <c r="D2" s="2" t="inlineStr">
        <is>
          <t>Dec. 31, 2020</t>
        </is>
      </c>
    </row>
    <row r="3">
      <c r="A3" s="4" t="inlineStr">
        <is>
          <t>Medicare and Medicaid | Accounts Receivable</t>
        </is>
      </c>
    </row>
    <row r="4">
      <c r="A4" s="3" t="inlineStr">
        <is>
          <t>Concentration Risk [Line Items]</t>
        </is>
      </c>
    </row>
    <row r="5">
      <c r="A5" s="4" t="inlineStr">
        <is>
          <t>Concentration risk, percentage</t>
        </is>
      </c>
      <c r="B5" s="4" t="inlineStr">
        <is>
          <t>42.00%</t>
        </is>
      </c>
      <c r="D5" s="4" t="inlineStr">
        <is>
          <t>46.00%</t>
        </is>
      </c>
    </row>
    <row r="6">
      <c r="A6" s="4" t="inlineStr">
        <is>
          <t>Medicare and Medicaid | Revenue</t>
        </is>
      </c>
    </row>
    <row r="7">
      <c r="A7" s="3" t="inlineStr">
        <is>
          <t>Concentration Risk [Line Items]</t>
        </is>
      </c>
    </row>
    <row r="8">
      <c r="A8" s="4" t="inlineStr">
        <is>
          <t>Concentration risk, percentage</t>
        </is>
      </c>
      <c r="B8" s="4" t="inlineStr">
        <is>
          <t>68.00%</t>
        </is>
      </c>
      <c r="C8" s="4" t="inlineStr">
        <is>
          <t>67.00%</t>
        </is>
      </c>
    </row>
    <row r="9">
      <c r="A9" s="4" t="inlineStr">
        <is>
          <t>Medicare | Accounts Receivable</t>
        </is>
      </c>
    </row>
    <row r="10">
      <c r="A10" s="3" t="inlineStr">
        <is>
          <t>Concentration Risk [Line Items]</t>
        </is>
      </c>
    </row>
    <row r="11">
      <c r="A11" s="4" t="inlineStr">
        <is>
          <t>Concentration risk, percentage</t>
        </is>
      </c>
      <c r="B11" s="4" t="inlineStr">
        <is>
          <t>30.00%</t>
        </is>
      </c>
    </row>
    <row r="12">
      <c r="A12" s="4" t="inlineStr">
        <is>
          <t>Medicare | Revenue</t>
        </is>
      </c>
    </row>
    <row r="13">
      <c r="A13" s="3" t="inlineStr">
        <is>
          <t>Concentration Risk [Line Items]</t>
        </is>
      </c>
    </row>
    <row r="14">
      <c r="A14" s="4" t="inlineStr">
        <is>
          <t>Concentration risk, percentage</t>
        </is>
      </c>
      <c r="B14" s="4" t="inlineStr">
        <is>
          <t>60.00%</t>
        </is>
      </c>
      <c r="C14" s="4" t="inlineStr">
        <is>
          <t>59.00%</t>
        </is>
      </c>
    </row>
    <row r="15">
      <c r="A15" s="4" t="inlineStr">
        <is>
          <t>Medicaid | Accounts Receivable</t>
        </is>
      </c>
    </row>
    <row r="16">
      <c r="A16" s="3" t="inlineStr">
        <is>
          <t>Concentration Risk [Line Items]</t>
        </is>
      </c>
    </row>
    <row r="17">
      <c r="A17" s="4" t="inlineStr">
        <is>
          <t>Concentration risk, percentage</t>
        </is>
      </c>
      <c r="B17" s="4" t="inlineStr">
        <is>
          <t>12.00%</t>
        </is>
      </c>
    </row>
    <row r="18">
      <c r="A18" s="4" t="inlineStr">
        <is>
          <t>Medicaid | Revenue</t>
        </is>
      </c>
    </row>
    <row r="19">
      <c r="A19" s="3" t="inlineStr">
        <is>
          <t>Concentration Risk [Line Items]</t>
        </is>
      </c>
    </row>
    <row r="20">
      <c r="A20" s="4" t="inlineStr">
        <is>
          <t>Concentration risk, percentage</t>
        </is>
      </c>
      <c r="B20" s="4" t="inlineStr">
        <is>
          <t>8.00%</t>
        </is>
      </c>
      <c r="C20" s="4" t="inlineStr">
        <is>
          <t>8.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Inventory and Property and Equipment) (Details)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Inventory reserve</t>
        </is>
      </c>
      <c r="B4" s="6" t="n">
        <v>1349</v>
      </c>
      <c r="C4" s="6" t="n">
        <v>1353</v>
      </c>
    </row>
    <row r="5">
      <c r="A5" s="4" t="inlineStr">
        <is>
          <t>Medical equipment | Minimum</t>
        </is>
      </c>
    </row>
    <row r="6">
      <c r="A6" s="3" t="inlineStr">
        <is>
          <t>Property, Plant and Equipment [Line Items]</t>
        </is>
      </c>
    </row>
    <row r="7">
      <c r="A7" s="4" t="inlineStr">
        <is>
          <t>Useful life</t>
        </is>
      </c>
      <c r="B7" s="4" t="inlineStr">
        <is>
          <t>1 year</t>
        </is>
      </c>
    </row>
    <row r="8">
      <c r="A8" s="4" t="inlineStr">
        <is>
          <t>Medical equipment | Maximum</t>
        </is>
      </c>
    </row>
    <row r="9">
      <c r="A9" s="3" t="inlineStr">
        <is>
          <t>Property, Plant and Equipment [Line Items]</t>
        </is>
      </c>
    </row>
    <row r="10">
      <c r="A10" s="4" t="inlineStr">
        <is>
          <t>Useful life</t>
        </is>
      </c>
      <c r="B10" s="4" t="inlineStr">
        <is>
          <t>10 years</t>
        </is>
      </c>
    </row>
    <row r="11">
      <c r="A11" s="4" t="inlineStr">
        <is>
          <t>Computer Equipment</t>
        </is>
      </c>
    </row>
    <row r="12">
      <c r="A12" s="3" t="inlineStr">
        <is>
          <t>Property, Plant and Equipment [Line Items]</t>
        </is>
      </c>
    </row>
    <row r="13">
      <c r="A13" s="4" t="inlineStr">
        <is>
          <t>Useful life</t>
        </is>
      </c>
      <c r="B13" s="4" t="inlineStr">
        <is>
          <t>5 years</t>
        </is>
      </c>
    </row>
    <row r="14">
      <c r="A14" s="4" t="inlineStr">
        <is>
          <t>Office Furniture &amp; Fixtures | Minimum</t>
        </is>
      </c>
    </row>
    <row r="15">
      <c r="A15" s="3" t="inlineStr">
        <is>
          <t>Property, Plant and Equipment [Line Items]</t>
        </is>
      </c>
    </row>
    <row r="16">
      <c r="A16" s="4" t="inlineStr">
        <is>
          <t>Useful life</t>
        </is>
      </c>
      <c r="B16" s="4" t="inlineStr">
        <is>
          <t>5 years</t>
        </is>
      </c>
    </row>
    <row r="17">
      <c r="A17" s="4" t="inlineStr">
        <is>
          <t>Office Furniture &amp; Fixtures | Maximum</t>
        </is>
      </c>
    </row>
    <row r="18">
      <c r="A18" s="3" t="inlineStr">
        <is>
          <t>Property, Plant and Equipment [Line Items]</t>
        </is>
      </c>
    </row>
    <row r="19">
      <c r="A19" s="4" t="inlineStr">
        <is>
          <t>Useful life</t>
        </is>
      </c>
      <c r="B19" s="4" t="inlineStr">
        <is>
          <t>10 years</t>
        </is>
      </c>
    </row>
    <row r="20">
      <c r="A20" s="4" t="inlineStr">
        <is>
          <t>Vehicles</t>
        </is>
      </c>
    </row>
    <row r="21">
      <c r="A21" s="3" t="inlineStr">
        <is>
          <t>Property, Plant and Equipment [Line Items]</t>
        </is>
      </c>
    </row>
    <row r="22">
      <c r="A22" s="4" t="inlineStr">
        <is>
          <t>Useful life</t>
        </is>
      </c>
      <c r="B22" s="4" t="inlineStr">
        <is>
          <t>5 years</t>
        </is>
      </c>
    </row>
    <row r="23">
      <c r="A23" s="4" t="inlineStr">
        <is>
          <t>Building | Minimum</t>
        </is>
      </c>
    </row>
    <row r="24">
      <c r="A24" s="3" t="inlineStr">
        <is>
          <t>Property, Plant and Equipment [Line Items]</t>
        </is>
      </c>
    </row>
    <row r="25">
      <c r="A25" s="4" t="inlineStr">
        <is>
          <t>Useful life</t>
        </is>
      </c>
      <c r="B25" s="4" t="inlineStr">
        <is>
          <t>15 years</t>
        </is>
      </c>
    </row>
    <row r="26">
      <c r="A26" s="4" t="inlineStr">
        <is>
          <t>Building | Maximum</t>
        </is>
      </c>
    </row>
    <row r="27">
      <c r="A27" s="3" t="inlineStr">
        <is>
          <t>Property, Plant and Equipment [Line Items]</t>
        </is>
      </c>
    </row>
    <row r="28">
      <c r="A28" s="4" t="inlineStr">
        <is>
          <t>Useful life</t>
        </is>
      </c>
      <c r="B28" s="4" t="inlineStr">
        <is>
          <t>39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Equity investments) (Details) - USD ($) $ in Thousands</t>
        </is>
      </c>
      <c r="B1" s="2" t="inlineStr">
        <is>
          <t>Mar. 31, 2021</t>
        </is>
      </c>
      <c r="C1" s="2" t="inlineStr">
        <is>
          <t>Dec. 31, 2020</t>
        </is>
      </c>
    </row>
    <row r="2">
      <c r="A2" s="3" t="inlineStr">
        <is>
          <t>Property, Plant and Equipment [Abstract]</t>
        </is>
      </c>
    </row>
    <row r="3">
      <c r="A3" s="4" t="inlineStr">
        <is>
          <t>Equity investments</t>
        </is>
      </c>
      <c r="B3" s="6" t="n">
        <v>354</v>
      </c>
      <c r="C3" s="6" t="n">
        <v>134</v>
      </c>
    </row>
    <row r="4">
      <c r="A4" s="4" t="inlineStr">
        <is>
          <t>Other equity investments</t>
        </is>
      </c>
      <c r="B4" s="5" t="n">
        <v>599</v>
      </c>
      <c r="C4" s="5" t="n">
        <v>599</v>
      </c>
    </row>
    <row r="5">
      <c r="A5" s="4" t="inlineStr">
        <is>
          <t>Balance, end of period</t>
        </is>
      </c>
      <c r="B5" s="6" t="n">
        <v>953</v>
      </c>
      <c r="C5" s="6" t="n">
        <v>7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venue Recogni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cognition period</t>
        </is>
      </c>
      <c r="B4" s="4" t="inlineStr">
        <is>
          <t>1 month</t>
        </is>
      </c>
    </row>
    <row r="5">
      <c r="A5" s="4" t="inlineStr">
        <is>
          <t>Revenue</t>
        </is>
      </c>
      <c r="B5" s="6" t="n">
        <v>28416</v>
      </c>
      <c r="C5" s="6" t="n">
        <v>23806</v>
      </c>
    </row>
    <row r="6">
      <c r="A6" s="4" t="inlineStr">
        <is>
          <t>Ventilator rentals, non-invasive and invasive</t>
        </is>
      </c>
    </row>
    <row r="7">
      <c r="A7" s="3" t="inlineStr">
        <is>
          <t>Disaggregation of Revenue [Line Items]</t>
        </is>
      </c>
    </row>
    <row r="8">
      <c r="A8" s="4" t="inlineStr">
        <is>
          <t>Revenue from rentals</t>
        </is>
      </c>
      <c r="B8" s="5" t="n">
        <v>20351</v>
      </c>
      <c r="C8" s="5" t="n">
        <v>18792</v>
      </c>
    </row>
    <row r="9">
      <c r="A9" s="4" t="inlineStr">
        <is>
          <t>Other durable medical equipment rentals</t>
        </is>
      </c>
    </row>
    <row r="10">
      <c r="A10" s="3" t="inlineStr">
        <is>
          <t>Disaggregation of Revenue [Line Items]</t>
        </is>
      </c>
    </row>
    <row r="11">
      <c r="A11" s="4" t="inlineStr">
        <is>
          <t>Revenue from rentals</t>
        </is>
      </c>
      <c r="B11" s="5" t="n">
        <v>2930</v>
      </c>
      <c r="C11" s="5" t="n">
        <v>2131</v>
      </c>
    </row>
    <row r="12">
      <c r="A12" s="4" t="inlineStr">
        <is>
          <t>Equipment and supply sales</t>
        </is>
      </c>
    </row>
    <row r="13">
      <c r="A13" s="3" t="inlineStr">
        <is>
          <t>Disaggregation of Revenue [Line Items]</t>
        </is>
      </c>
    </row>
    <row r="14">
      <c r="A14" s="4" t="inlineStr">
        <is>
          <t>Revenue from sales and services</t>
        </is>
      </c>
      <c r="B14" s="5" t="n">
        <v>1768</v>
      </c>
      <c r="C14" s="5" t="n">
        <v>1533</v>
      </c>
    </row>
    <row r="15">
      <c r="A15" s="4" t="inlineStr">
        <is>
          <t>COVID-19 response sales and services</t>
        </is>
      </c>
    </row>
    <row r="16">
      <c r="A16" s="3" t="inlineStr">
        <is>
          <t>Disaggregation of Revenue [Line Items]</t>
        </is>
      </c>
    </row>
    <row r="17">
      <c r="A17" s="4" t="inlineStr">
        <is>
          <t>Revenue from sales and services</t>
        </is>
      </c>
      <c r="B17" s="5" t="n">
        <v>2955</v>
      </c>
      <c r="C17" s="5" t="n">
        <v>1040</v>
      </c>
    </row>
    <row r="18">
      <c r="A18" s="4" t="inlineStr">
        <is>
          <t>Service revenues</t>
        </is>
      </c>
    </row>
    <row r="19">
      <c r="A19" s="3" t="inlineStr">
        <is>
          <t>Disaggregation of Revenue [Line Items]</t>
        </is>
      </c>
    </row>
    <row r="20">
      <c r="A20" s="4" t="inlineStr">
        <is>
          <t>Revenue from sales and services</t>
        </is>
      </c>
      <c r="B20" s="6" t="n">
        <v>412</v>
      </c>
      <c r="C20" s="6" t="n">
        <v>31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7999</v>
      </c>
      <c r="C3" s="6" t="n">
        <v>9013</v>
      </c>
    </row>
    <row r="4">
      <c r="A4" s="4" t="inlineStr">
        <is>
          <t>Inventory reserve</t>
        </is>
      </c>
      <c r="B4" s="6" t="n">
        <v>1349</v>
      </c>
      <c r="C4" s="6" t="n">
        <v>1353</v>
      </c>
    </row>
    <row r="5">
      <c r="A5" s="4" t="inlineStr">
        <is>
          <t>Issued (in shares)</t>
        </is>
      </c>
      <c r="B5" s="5" t="n">
        <v>39577288</v>
      </c>
      <c r="C5" s="5" t="n">
        <v>39185182</v>
      </c>
    </row>
    <row r="6">
      <c r="A6" s="4" t="inlineStr">
        <is>
          <t>Outstanding (in shares)</t>
        </is>
      </c>
      <c r="B6" s="5" t="n">
        <v>39577288</v>
      </c>
      <c r="C6" s="5" t="n">
        <v>39185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Fixed Assets) (Details) - USD ($) $ in Thousands</t>
        </is>
      </c>
      <c r="B1" s="2" t="inlineStr">
        <is>
          <t>Mar. 31, 2021</t>
        </is>
      </c>
      <c r="C1" s="2" t="inlineStr">
        <is>
          <t>Dec. 31, 2020</t>
        </is>
      </c>
    </row>
    <row r="2">
      <c r="A2" s="3" t="inlineStr">
        <is>
          <t>Property, Plant and Equipment [Line Items]</t>
        </is>
      </c>
    </row>
    <row r="3">
      <c r="A3" s="4" t="inlineStr">
        <is>
          <t>Less: Accumulated depreciation</t>
        </is>
      </c>
      <c r="B3" s="6" t="n">
        <v>-21556</v>
      </c>
      <c r="C3" s="6" t="n">
        <v>-20289</v>
      </c>
    </row>
    <row r="4">
      <c r="A4" s="4" t="inlineStr">
        <is>
          <t>Property and equipment, net of accumulated depreciation and amortization</t>
        </is>
      </c>
      <c r="B4" s="5" t="n">
        <v>53996</v>
      </c>
      <c r="C4" s="5" t="n">
        <v>55056</v>
      </c>
    </row>
    <row r="5">
      <c r="A5" s="4" t="inlineStr">
        <is>
          <t>Medical equipment</t>
        </is>
      </c>
    </row>
    <row r="6">
      <c r="A6" s="3" t="inlineStr">
        <is>
          <t>Property, Plant and Equipment [Line Items]</t>
        </is>
      </c>
    </row>
    <row r="7">
      <c r="A7" s="4" t="inlineStr">
        <is>
          <t>Property and equipment, gross</t>
        </is>
      </c>
      <c r="B7" s="5" t="n">
        <v>64136</v>
      </c>
      <c r="C7" s="5" t="n">
        <v>63307</v>
      </c>
    </row>
    <row r="8">
      <c r="A8" s="4" t="inlineStr">
        <is>
          <t>Furniture and equipment</t>
        </is>
      </c>
    </row>
    <row r="9">
      <c r="A9" s="3" t="inlineStr">
        <is>
          <t>Property, Plant and Equipment [Line Items]</t>
        </is>
      </c>
    </row>
    <row r="10">
      <c r="A10" s="4" t="inlineStr">
        <is>
          <t>Property and equipment, gross</t>
        </is>
      </c>
      <c r="B10" s="5" t="n">
        <v>2224</v>
      </c>
      <c r="C10" s="5" t="n">
        <v>2722</v>
      </c>
    </row>
    <row r="11">
      <c r="A11" s="4" t="inlineStr">
        <is>
          <t>Land</t>
        </is>
      </c>
    </row>
    <row r="12">
      <c r="A12" s="3" t="inlineStr">
        <is>
          <t>Property, Plant and Equipment [Line Items]</t>
        </is>
      </c>
    </row>
    <row r="13">
      <c r="A13" s="4" t="inlineStr">
        <is>
          <t>Property and equipment, gross</t>
        </is>
      </c>
      <c r="B13" s="5" t="n">
        <v>2138</v>
      </c>
      <c r="C13" s="5" t="n">
        <v>2138</v>
      </c>
    </row>
    <row r="14">
      <c r="A14" s="4" t="inlineStr">
        <is>
          <t>Buildings</t>
        </is>
      </c>
    </row>
    <row r="15">
      <c r="A15" s="3" t="inlineStr">
        <is>
          <t>Property, Plant and Equipment [Line Items]</t>
        </is>
      </c>
    </row>
    <row r="16">
      <c r="A16" s="4" t="inlineStr">
        <is>
          <t>Property and equipment, gross</t>
        </is>
      </c>
      <c r="B16" s="5" t="n">
        <v>5882</v>
      </c>
      <c r="C16" s="5" t="n">
        <v>5966</v>
      </c>
    </row>
    <row r="17">
      <c r="A17" s="4" t="inlineStr">
        <is>
          <t>Leasehold improvements</t>
        </is>
      </c>
    </row>
    <row r="18">
      <c r="A18" s="3" t="inlineStr">
        <is>
          <t>Property, Plant and Equipment [Line Items]</t>
        </is>
      </c>
    </row>
    <row r="19">
      <c r="A19" s="4" t="inlineStr">
        <is>
          <t>Property and equipment, gross</t>
        </is>
      </c>
      <c r="B19" s="5" t="n">
        <v>290</v>
      </c>
      <c r="C19" s="5" t="n">
        <v>290</v>
      </c>
    </row>
    <row r="20">
      <c r="A20" s="4" t="inlineStr">
        <is>
          <t>Vehicles</t>
        </is>
      </c>
    </row>
    <row r="21">
      <c r="A21" s="3" t="inlineStr">
        <is>
          <t>Property, Plant and Equipment [Line Items]</t>
        </is>
      </c>
    </row>
    <row r="22">
      <c r="A22" s="4" t="inlineStr">
        <is>
          <t>Property and equipment, gross</t>
        </is>
      </c>
      <c r="B22" s="6" t="n">
        <v>882</v>
      </c>
      <c r="C22" s="6" t="n">
        <v>9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and Equipment (Narrative)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Depreciation</t>
        </is>
      </c>
      <c r="B4" s="6" t="n">
        <v>2409</v>
      </c>
      <c r="C4" s="6" t="n">
        <v>1925</v>
      </c>
    </row>
    <row r="5">
      <c r="A5" s="4" t="inlineStr">
        <is>
          <t>Accumulated depreciation</t>
        </is>
      </c>
      <c r="B5" s="5" t="n">
        <v>21556</v>
      </c>
      <c r="D5" s="6" t="n">
        <v>20289</v>
      </c>
    </row>
    <row r="6">
      <c r="A6" s="4" t="inlineStr">
        <is>
          <t>Capital lease</t>
        </is>
      </c>
    </row>
    <row r="7">
      <c r="A7" s="3" t="inlineStr">
        <is>
          <t>Property, Plant and Equipment [Line Items]</t>
        </is>
      </c>
    </row>
    <row r="8">
      <c r="A8" s="4" t="inlineStr">
        <is>
          <t>Property and equipment, gross</t>
        </is>
      </c>
      <c r="B8" s="5" t="n">
        <v>4706</v>
      </c>
      <c r="D8" s="5" t="n">
        <v>6900</v>
      </c>
    </row>
    <row r="9">
      <c r="A9" s="4" t="inlineStr">
        <is>
          <t>Accumulated depreciation</t>
        </is>
      </c>
      <c r="B9" s="5" t="n">
        <v>793</v>
      </c>
      <c r="D9" s="5" t="n">
        <v>885</v>
      </c>
    </row>
    <row r="10">
      <c r="A10" s="4" t="inlineStr">
        <is>
          <t>Medical equipment</t>
        </is>
      </c>
    </row>
    <row r="11">
      <c r="A11" s="3" t="inlineStr">
        <is>
          <t>Property, Plant and Equipment [Line Items]</t>
        </is>
      </c>
    </row>
    <row r="12">
      <c r="A12" s="4" t="inlineStr">
        <is>
          <t>Property and equipment, gross</t>
        </is>
      </c>
      <c r="B12" s="6" t="n">
        <v>64136</v>
      </c>
      <c r="D12" s="6" t="n">
        <v>6330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urrent Liabilities (Details) - USD ($) $ in Thousands</t>
        </is>
      </c>
      <c r="B1" s="2" t="inlineStr">
        <is>
          <t>Mar. 31, 2021</t>
        </is>
      </c>
      <c r="C1" s="2" t="inlineStr">
        <is>
          <t>Dec. 31, 2020</t>
        </is>
      </c>
    </row>
    <row r="2">
      <c r="A2" s="3" t="inlineStr">
        <is>
          <t>Payables and Accruals [Abstract]</t>
        </is>
      </c>
    </row>
    <row r="3">
      <c r="A3" s="4" t="inlineStr">
        <is>
          <t>Accrued trade payables</t>
        </is>
      </c>
      <c r="B3" s="6" t="n">
        <v>1568</v>
      </c>
      <c r="C3" s="6" t="n">
        <v>1252</v>
      </c>
    </row>
    <row r="4">
      <c r="A4" s="4" t="inlineStr">
        <is>
          <t>Accrued commissions payable</t>
        </is>
      </c>
      <c r="B4" s="5" t="n">
        <v>295</v>
      </c>
      <c r="C4" s="5" t="n">
        <v>278</v>
      </c>
    </row>
    <row r="5">
      <c r="A5" s="4" t="inlineStr">
        <is>
          <t>Accrued bonuses payable</t>
        </is>
      </c>
      <c r="B5" s="5" t="n">
        <v>1414</v>
      </c>
      <c r="C5" s="5" t="n">
        <v>5190</v>
      </c>
    </row>
    <row r="6">
      <c r="A6" s="4" t="inlineStr">
        <is>
          <t>Accrued vacation and payroll</t>
        </is>
      </c>
      <c r="B6" s="5" t="n">
        <v>1590</v>
      </c>
      <c r="C6" s="5" t="n">
        <v>844</v>
      </c>
    </row>
    <row r="7">
      <c r="A7" s="4" t="inlineStr">
        <is>
          <t>Current portion of phantom share liability</t>
        </is>
      </c>
      <c r="B7" s="5" t="n">
        <v>6444</v>
      </c>
      <c r="C7" s="5" t="n">
        <v>4485</v>
      </c>
    </row>
    <row r="8">
      <c r="A8" s="4" t="inlineStr">
        <is>
          <t>Accrued other liabilities</t>
        </is>
      </c>
      <c r="B8" s="5" t="n">
        <v>702</v>
      </c>
      <c r="C8" s="5" t="n">
        <v>546</v>
      </c>
    </row>
    <row r="9">
      <c r="A9" s="4" t="inlineStr">
        <is>
          <t>Total accrued liabilities</t>
        </is>
      </c>
      <c r="B9" s="6" t="n">
        <v>12013</v>
      </c>
      <c r="C9" s="6" t="n">
        <v>125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Lease Liabilities (Line of Credit Narrative) (Details) - Line of Credit - USD ($)</t>
        </is>
      </c>
      <c r="B1" s="2" t="inlineStr">
        <is>
          <t>3 Months Ended</t>
        </is>
      </c>
    </row>
    <row r="2">
      <c r="B2" s="2" t="inlineStr">
        <is>
          <t>Mar. 31, 2021</t>
        </is>
      </c>
      <c r="C2" s="2" t="inlineStr">
        <is>
          <t>Dec. 31, 2020</t>
        </is>
      </c>
    </row>
    <row r="3">
      <c r="A3" s="3" t="inlineStr">
        <is>
          <t>Line of Credit Facility [Line Items]</t>
        </is>
      </c>
    </row>
    <row r="4">
      <c r="A4" s="4" t="inlineStr">
        <is>
          <t>Maximum borrowing capacity</t>
        </is>
      </c>
      <c r="B4" s="6" t="n">
        <v>10000000</v>
      </c>
    </row>
    <row r="5">
      <c r="A5" s="4" t="inlineStr">
        <is>
          <t>Floor rate</t>
        </is>
      </c>
      <c r="B5" s="4" t="inlineStr">
        <is>
          <t>3.50%</t>
        </is>
      </c>
    </row>
    <row r="6">
      <c r="A6" s="4" t="inlineStr">
        <is>
          <t>Borrowings against facility</t>
        </is>
      </c>
      <c r="B6" s="6" t="n">
        <v>0</v>
      </c>
      <c r="C6" s="6" t="n">
        <v>0</v>
      </c>
    </row>
    <row r="7">
      <c r="A7" s="4" t="inlineStr">
        <is>
          <t>Prime Rate</t>
        </is>
      </c>
    </row>
    <row r="8">
      <c r="A8" s="3" t="inlineStr">
        <is>
          <t>Line of Credit Facility [Line Items]</t>
        </is>
      </c>
    </row>
    <row r="9">
      <c r="A9" s="4" t="inlineStr">
        <is>
          <t>Basis spread on variable rate</t>
        </is>
      </c>
      <c r="B9" s="4" t="inlineStr">
        <is>
          <t>0.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and Lease Liabilities (Commercial Term Notes Narrative) (Details) - Notes Payable - USD ($)</t>
        </is>
      </c>
      <c r="B1" s="2" t="inlineStr">
        <is>
          <t>Oct. 19, 2019</t>
        </is>
      </c>
      <c r="C1" s="2" t="inlineStr">
        <is>
          <t>May 30, 2019</t>
        </is>
      </c>
      <c r="D1" s="2" t="inlineStr">
        <is>
          <t>Sep. 19, 2019</t>
        </is>
      </c>
    </row>
    <row r="2">
      <c r="A2" s="4" t="inlineStr">
        <is>
          <t>Building Term Note</t>
        </is>
      </c>
    </row>
    <row r="3">
      <c r="A3" s="3" t="inlineStr">
        <is>
          <t>Debt Instrument [Line Items]</t>
        </is>
      </c>
    </row>
    <row r="4">
      <c r="A4" s="4" t="inlineStr">
        <is>
          <t>Principal amount</t>
        </is>
      </c>
      <c r="C4" s="6" t="n">
        <v>4800000</v>
      </c>
    </row>
    <row r="5">
      <c r="A5" s="4" t="inlineStr">
        <is>
          <t>Required loan to value ratio</t>
        </is>
      </c>
      <c r="C5" s="4" t="inlineStr">
        <is>
          <t>85.00%</t>
        </is>
      </c>
    </row>
    <row r="6">
      <c r="A6" s="4" t="inlineStr">
        <is>
          <t>Building Term Note | Interest Rate</t>
        </is>
      </c>
    </row>
    <row r="7">
      <c r="A7" s="3" t="inlineStr">
        <is>
          <t>Debt Instrument [Line Items]</t>
        </is>
      </c>
    </row>
    <row r="8">
      <c r="A8" s="4" t="inlineStr">
        <is>
          <t>Fixed interest rate</t>
        </is>
      </c>
      <c r="C8" s="4" t="inlineStr">
        <is>
          <t>4.68%</t>
        </is>
      </c>
    </row>
    <row r="9">
      <c r="A9" s="4" t="inlineStr">
        <is>
          <t>Building Term Note | ICE LIBOR</t>
        </is>
      </c>
    </row>
    <row r="10">
      <c r="A10" s="3" t="inlineStr">
        <is>
          <t>Debt Instrument [Line Items]</t>
        </is>
      </c>
    </row>
    <row r="11">
      <c r="A11" s="4" t="inlineStr">
        <is>
          <t>Basis spread on variable rate</t>
        </is>
      </c>
      <c r="C11" s="4" t="inlineStr">
        <is>
          <t>2.45%</t>
        </is>
      </c>
    </row>
    <row r="12">
      <c r="A12" s="4" t="inlineStr">
        <is>
          <t>Term Note</t>
        </is>
      </c>
    </row>
    <row r="13">
      <c r="A13" s="3" t="inlineStr">
        <is>
          <t>Debt Instrument [Line Items]</t>
        </is>
      </c>
    </row>
    <row r="14">
      <c r="A14" s="4" t="inlineStr">
        <is>
          <t>Principal amount</t>
        </is>
      </c>
      <c r="D14" s="6" t="n">
        <v>5000000</v>
      </c>
    </row>
    <row r="15">
      <c r="A15" s="4" t="inlineStr">
        <is>
          <t>Monthly principal payments</t>
        </is>
      </c>
      <c r="B15" s="6" t="n">
        <v>139000</v>
      </c>
    </row>
    <row r="16">
      <c r="A16" s="4" t="inlineStr">
        <is>
          <t>Stated interest rate</t>
        </is>
      </c>
      <c r="D16" s="4" t="inlineStr">
        <is>
          <t>4.6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Liabilities (Schedule of Notes Payable) (Details) - USD ($) $ in Thousands</t>
        </is>
      </c>
      <c r="B1" s="2" t="inlineStr">
        <is>
          <t>Mar. 31, 2021</t>
        </is>
      </c>
      <c r="C1" s="2" t="inlineStr">
        <is>
          <t>Dec. 31, 2020</t>
        </is>
      </c>
    </row>
    <row r="2">
      <c r="A2" s="3" t="inlineStr">
        <is>
          <t>Debt Instrument [Line Items]</t>
        </is>
      </c>
    </row>
    <row r="3">
      <c r="A3" s="4" t="inlineStr">
        <is>
          <t>Current portion of notes payable</t>
        </is>
      </c>
      <c r="B3" s="6" t="n">
        <v>-1858</v>
      </c>
      <c r="C3" s="6" t="n">
        <v>-1836</v>
      </c>
    </row>
    <row r="4">
      <c r="A4" s="4" t="inlineStr">
        <is>
          <t>Net long-term notes payable</t>
        </is>
      </c>
      <c r="B4" s="5" t="n">
        <v>5323</v>
      </c>
      <c r="C4" s="5" t="n">
        <v>5796</v>
      </c>
    </row>
    <row r="5">
      <c r="A5" s="4" t="inlineStr">
        <is>
          <t>Notes Payable</t>
        </is>
      </c>
    </row>
    <row r="6">
      <c r="A6" s="3" t="inlineStr">
        <is>
          <t>Debt Instrument [Line Items]</t>
        </is>
      </c>
    </row>
    <row r="7">
      <c r="A7" s="4" t="inlineStr">
        <is>
          <t>Notes payable</t>
        </is>
      </c>
      <c r="B7" s="5" t="n">
        <v>7181</v>
      </c>
      <c r="C7" s="5" t="n">
        <v>7632</v>
      </c>
    </row>
    <row r="8">
      <c r="A8" s="4" t="inlineStr">
        <is>
          <t>Current portion of notes payable</t>
        </is>
      </c>
      <c r="B8" s="5" t="n">
        <v>-1858</v>
      </c>
      <c r="C8" s="5" t="n">
        <v>-1836</v>
      </c>
    </row>
    <row r="9">
      <c r="A9" s="4" t="inlineStr">
        <is>
          <t>Net long-term notes payable</t>
        </is>
      </c>
      <c r="B9" s="6" t="n">
        <v>5323</v>
      </c>
      <c r="C9" s="6" t="n">
        <v>57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Liabilities (Lease Liabilities) (Details) - USD ($) $ in Thousands</t>
        </is>
      </c>
      <c r="B1" s="2" t="inlineStr">
        <is>
          <t>Mar. 31, 2021</t>
        </is>
      </c>
      <c r="C1" s="2" t="inlineStr">
        <is>
          <t>Dec. 31, 2020</t>
        </is>
      </c>
    </row>
    <row r="2">
      <c r="A2" s="3" t="inlineStr">
        <is>
          <t>Debt And Leases [Abstract]</t>
        </is>
      </c>
    </row>
    <row r="3">
      <c r="A3" s="4" t="inlineStr">
        <is>
          <t>Lease liabilities</t>
        </is>
      </c>
      <c r="B3" s="6" t="n">
        <v>2436</v>
      </c>
      <c r="C3" s="6" t="n">
        <v>3503</v>
      </c>
    </row>
    <row r="4">
      <c r="A4" s="4" t="inlineStr">
        <is>
          <t>Current portion of lease liabilities</t>
        </is>
      </c>
      <c r="B4" s="5" t="n">
        <v>-1688</v>
      </c>
      <c r="C4" s="5" t="n">
        <v>-2741</v>
      </c>
    </row>
    <row r="5">
      <c r="A5" s="4" t="inlineStr">
        <is>
          <t>Net long-term lease liabilities</t>
        </is>
      </c>
      <c r="B5" s="6" t="n">
        <v>748</v>
      </c>
      <c r="C5" s="6" t="n">
        <v>7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Debt and Lease Liabilities (Finance Lease Liabilities) (Details) - USD ($) $ in Thousands</t>
        </is>
      </c>
      <c r="B1" s="2" t="inlineStr">
        <is>
          <t>3 Months Ended</t>
        </is>
      </c>
    </row>
    <row r="2">
      <c r="B2" s="2" t="inlineStr">
        <is>
          <t>Mar. 31, 2021</t>
        </is>
      </c>
      <c r="C2" s="2" t="inlineStr">
        <is>
          <t>Mar. 31, 2020</t>
        </is>
      </c>
    </row>
    <row r="3">
      <c r="A3" s="3" t="inlineStr">
        <is>
          <t>Debt And Leases [Abstract]</t>
        </is>
      </c>
    </row>
    <row r="4">
      <c r="A4" s="4" t="inlineStr">
        <is>
          <t>Interest rate</t>
        </is>
      </c>
      <c r="B4" s="4" t="inlineStr">
        <is>
          <t>9.61%</t>
        </is>
      </c>
    </row>
    <row r="5">
      <c r="A5" s="4" t="inlineStr">
        <is>
          <t>Weighted average interest rate</t>
        </is>
      </c>
      <c r="B5" s="4" t="inlineStr">
        <is>
          <t>4.69%</t>
        </is>
      </c>
      <c r="C5" s="4" t="inlineStr">
        <is>
          <t>2.22%</t>
        </is>
      </c>
    </row>
    <row r="6">
      <c r="A6" s="4" t="inlineStr">
        <is>
          <t>Weighted average lease term</t>
        </is>
      </c>
      <c r="B6" s="4" t="inlineStr">
        <is>
          <t>5 months 19 days</t>
        </is>
      </c>
      <c r="C6" s="4" t="inlineStr">
        <is>
          <t>11 months 26 days</t>
        </is>
      </c>
    </row>
    <row r="7">
      <c r="A7" s="4" t="inlineStr">
        <is>
          <t>Interest expense</t>
        </is>
      </c>
      <c r="B7" s="6" t="n">
        <v>19</v>
      </c>
      <c r="C7" s="6" t="n">
        <v>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Debt and Lease Liabilities (Operating Lease Liabilities) (Details) - USD ($) $ in Thousands</t>
        </is>
      </c>
      <c r="B1" s="2" t="inlineStr">
        <is>
          <t>3 Months Ended</t>
        </is>
      </c>
    </row>
    <row r="2">
      <c r="B2" s="2" t="inlineStr">
        <is>
          <t>Mar. 31, 2021</t>
        </is>
      </c>
      <c r="C2" s="2" t="inlineStr">
        <is>
          <t>Mar. 31, 2020</t>
        </is>
      </c>
      <c r="D2" s="2" t="inlineStr">
        <is>
          <t>Aug. 01, 2015</t>
        </is>
      </c>
    </row>
    <row r="3">
      <c r="A3" s="3" t="inlineStr">
        <is>
          <t>Lessee, Lease, Description [Line Items]</t>
        </is>
      </c>
    </row>
    <row r="4">
      <c r="A4" s="4" t="inlineStr">
        <is>
          <t>Discount rate</t>
        </is>
      </c>
      <c r="B4" s="4" t="inlineStr">
        <is>
          <t>5.50%</t>
        </is>
      </c>
    </row>
    <row r="5">
      <c r="A5" s="4" t="inlineStr">
        <is>
          <t>Weighted average lease term</t>
        </is>
      </c>
      <c r="B5" s="4" t="inlineStr">
        <is>
          <t>3 years 2 months 8 days</t>
        </is>
      </c>
    </row>
    <row r="6">
      <c r="A6" s="4" t="inlineStr">
        <is>
          <t>Operating rental expenses</t>
        </is>
      </c>
      <c r="B6" s="6" t="n">
        <v>185</v>
      </c>
      <c r="C6" s="6" t="n">
        <v>184</v>
      </c>
    </row>
    <row r="7">
      <c r="A7" s="4" t="inlineStr">
        <is>
          <t>Monthly Rental Payments | Related Party</t>
        </is>
      </c>
    </row>
    <row r="8">
      <c r="A8" s="3" t="inlineStr">
        <is>
          <t>Lessee, Lease, Description [Line Items]</t>
        </is>
      </c>
    </row>
    <row r="9">
      <c r="A9" s="4" t="inlineStr">
        <is>
          <t>Term of contract</t>
        </is>
      </c>
      <c r="D9" s="4" t="inlineStr">
        <is>
          <t>10 years</t>
        </is>
      </c>
    </row>
    <row r="10">
      <c r="A10" s="4" t="inlineStr">
        <is>
          <t>Rental payments</t>
        </is>
      </c>
      <c r="B10" s="5" t="n">
        <v>20</v>
      </c>
    </row>
    <row r="11">
      <c r="A11" s="4" t="inlineStr">
        <is>
          <t>Total rental payments</t>
        </is>
      </c>
      <c r="B11" s="6" t="n">
        <v>54</v>
      </c>
      <c r="C11" s="6" t="n">
        <v>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Fair Value Measurement (Narrative) (Details) - Interest Rate $ in Millions</t>
        </is>
      </c>
      <c r="B1" s="2" t="inlineStr">
        <is>
          <t>Mar. 31, 2021USD ($)interestRateSwap</t>
        </is>
      </c>
    </row>
    <row r="2">
      <c r="A2" s="3" t="inlineStr">
        <is>
          <t>Fair Value, Liabilities Measured on Recurring Basis, Unobservable Input Reconciliation [Line Items]</t>
        </is>
      </c>
    </row>
    <row r="3">
      <c r="A3" s="4" t="inlineStr">
        <is>
          <t>Number of interest rate swaps | interestRateSwap</t>
        </is>
      </c>
      <c r="B3" s="5" t="n">
        <v>1</v>
      </c>
    </row>
    <row r="4">
      <c r="A4" s="4" t="inlineStr">
        <is>
          <t>Notional amount</t>
        </is>
      </c>
      <c r="B4" s="8" t="n">
        <v>4.6</v>
      </c>
    </row>
    <row r="5">
      <c r="A5" s="4" t="inlineStr">
        <is>
          <t>Fair value</t>
        </is>
      </c>
      <c r="B5" s="8" t="n">
        <v>-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28416</v>
      </c>
      <c r="C4" s="6" t="n">
        <v>23806</v>
      </c>
    </row>
    <row r="5">
      <c r="A5" s="4" t="inlineStr">
        <is>
          <t>Cost of revenue</t>
        </is>
      </c>
      <c r="B5" s="5" t="n">
        <v>10674</v>
      </c>
      <c r="C5" s="5" t="n">
        <v>8253</v>
      </c>
    </row>
    <row r="6">
      <c r="A6" s="4" t="inlineStr">
        <is>
          <t>Gross profit</t>
        </is>
      </c>
      <c r="B6" s="5" t="n">
        <v>17742</v>
      </c>
      <c r="C6" s="5" t="n">
        <v>15553</v>
      </c>
    </row>
    <row r="7">
      <c r="A7" s="3" t="inlineStr">
        <is>
          <t>Operating expenses</t>
        </is>
      </c>
    </row>
    <row r="8">
      <c r="A8" s="4" t="inlineStr">
        <is>
          <t>Selling, general and administrative</t>
        </is>
      </c>
      <c r="B8" s="5" t="n">
        <v>14509</v>
      </c>
      <c r="C8" s="5" t="n">
        <v>10577</v>
      </c>
    </row>
    <row r="9">
      <c r="A9" s="4" t="inlineStr">
        <is>
          <t>Research and development</t>
        </is>
      </c>
      <c r="B9" s="5" t="n">
        <v>339</v>
      </c>
      <c r="C9" s="5" t="n">
        <v>174</v>
      </c>
    </row>
    <row r="10">
      <c r="A10" s="4" t="inlineStr">
        <is>
          <t>Stock-based compensation</t>
        </is>
      </c>
      <c r="B10" s="5" t="n">
        <v>1307</v>
      </c>
      <c r="C10" s="5" t="n">
        <v>1151</v>
      </c>
    </row>
    <row r="11">
      <c r="A11" s="4" t="inlineStr">
        <is>
          <t>Depreciation</t>
        </is>
      </c>
      <c r="B11" s="5" t="n">
        <v>200</v>
      </c>
      <c r="C11" s="5" t="n">
        <v>205</v>
      </c>
    </row>
    <row r="12">
      <c r="A12" s="4" t="inlineStr">
        <is>
          <t>Loss (gain) on disposal of property and equipment</t>
        </is>
      </c>
      <c r="B12" s="5" t="n">
        <v>76</v>
      </c>
      <c r="C12" s="5" t="n">
        <v>-1169</v>
      </c>
    </row>
    <row r="13">
      <c r="A13" s="4" t="inlineStr">
        <is>
          <t>Other income</t>
        </is>
      </c>
      <c r="B13" s="5" t="n">
        <v>-21</v>
      </c>
      <c r="C13" s="5" t="n">
        <v>0</v>
      </c>
    </row>
    <row r="14">
      <c r="A14" s="4" t="inlineStr">
        <is>
          <t>Income from operations</t>
        </is>
      </c>
      <c r="B14" s="5" t="n">
        <v>1332</v>
      </c>
      <c r="C14" s="5" t="n">
        <v>4615</v>
      </c>
    </row>
    <row r="15">
      <c r="A15" s="3" t="inlineStr">
        <is>
          <t>Non-operating expenses</t>
        </is>
      </c>
    </row>
    <row r="16">
      <c r="A16" s="4" t="inlineStr">
        <is>
          <t>Loss (gain) from equity method investments</t>
        </is>
      </c>
      <c r="B16" s="5" t="n">
        <v>-220</v>
      </c>
      <c r="C16" s="5" t="n">
        <v>27</v>
      </c>
    </row>
    <row r="17">
      <c r="A17" s="4" t="inlineStr">
        <is>
          <t>Interest expense, net of interest income</t>
        </is>
      </c>
      <c r="B17" s="5" t="n">
        <v>91</v>
      </c>
      <c r="C17" s="5" t="n">
        <v>158</v>
      </c>
    </row>
    <row r="18">
      <c r="A18" s="4" t="inlineStr">
        <is>
          <t>Net income before taxes</t>
        </is>
      </c>
      <c r="B18" s="5" t="n">
        <v>1461</v>
      </c>
      <c r="C18" s="5" t="n">
        <v>4430</v>
      </c>
    </row>
    <row r="19">
      <c r="A19" s="4" t="inlineStr">
        <is>
          <t>Provision (benefit) for income taxes</t>
        </is>
      </c>
      <c r="B19" s="5" t="n">
        <v>-223</v>
      </c>
      <c r="C19" s="5" t="n">
        <v>187</v>
      </c>
    </row>
    <row r="20">
      <c r="A20" s="4" t="inlineStr">
        <is>
          <t>Net income</t>
        </is>
      </c>
      <c r="B20" s="5" t="n">
        <v>1684</v>
      </c>
      <c r="C20" s="5" t="n">
        <v>4243</v>
      </c>
    </row>
    <row r="21">
      <c r="A21" s="3" t="inlineStr">
        <is>
          <t>Other comprehensive income (loss)</t>
        </is>
      </c>
    </row>
    <row r="22">
      <c r="A22" s="4" t="inlineStr">
        <is>
          <t>Change in unrealized gain/loss on derivative instruments, net of tax</t>
        </is>
      </c>
      <c r="B22" s="5" t="n">
        <v>106</v>
      </c>
      <c r="C22" s="5" t="n">
        <v>-312</v>
      </c>
    </row>
    <row r="23">
      <c r="A23" s="4" t="inlineStr">
        <is>
          <t>Other comprehensive income (loss)</t>
        </is>
      </c>
      <c r="B23" s="5" t="n">
        <v>106</v>
      </c>
      <c r="C23" s="5" t="n">
        <v>-312</v>
      </c>
    </row>
    <row r="24">
      <c r="A24" s="4" t="inlineStr">
        <is>
          <t>Comprehensive income</t>
        </is>
      </c>
      <c r="B24" s="6" t="n">
        <v>1790</v>
      </c>
      <c r="C24" s="6" t="n">
        <v>3931</v>
      </c>
    </row>
    <row r="25">
      <c r="A25" s="3" t="inlineStr">
        <is>
          <t>Net income per share</t>
        </is>
      </c>
    </row>
    <row r="26">
      <c r="A26" s="4" t="inlineStr">
        <is>
          <t>Basic (in dollars per share)</t>
        </is>
      </c>
      <c r="B26" s="7" t="n">
        <v>0.04</v>
      </c>
      <c r="C26" s="7" t="n">
        <v>0.11</v>
      </c>
    </row>
    <row r="27">
      <c r="A27" s="4" t="inlineStr">
        <is>
          <t>Diluted (in dollars per share)</t>
        </is>
      </c>
      <c r="B27" s="7" t="n">
        <v>0.04</v>
      </c>
      <c r="C27" s="7" t="n">
        <v>0.11</v>
      </c>
    </row>
    <row r="28">
      <c r="A28" s="3" t="inlineStr">
        <is>
          <t>Weighted average number of common shares outstanding:</t>
        </is>
      </c>
    </row>
    <row r="29">
      <c r="A29" s="4" t="inlineStr">
        <is>
          <t>Basic (in shares)</t>
        </is>
      </c>
      <c r="B29" s="5" t="n">
        <v>39129407</v>
      </c>
      <c r="C29" s="5" t="n">
        <v>38030854</v>
      </c>
    </row>
    <row r="30">
      <c r="A30" s="4" t="inlineStr">
        <is>
          <t>Diluted (in shares)</t>
        </is>
      </c>
      <c r="B30" s="5" t="n">
        <v>40663368</v>
      </c>
      <c r="C30" s="5" t="n">
        <v>396779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Issued and Outstanding Share Capital) (Details) - USD ($) $ in Thousands</t>
        </is>
      </c>
      <c r="B1" s="2" t="inlineStr">
        <is>
          <t>3 Months Ended</t>
        </is>
      </c>
    </row>
    <row r="2">
      <c r="B2" s="2" t="inlineStr">
        <is>
          <t>Mar. 31, 2021</t>
        </is>
      </c>
      <c r="C2" s="2" t="inlineStr">
        <is>
          <t>Dec. 31, 2020</t>
        </is>
      </c>
      <c r="D2" s="2" t="inlineStr">
        <is>
          <t>Mar. 31, 2020</t>
        </is>
      </c>
      <c r="E2" s="2" t="inlineStr">
        <is>
          <t>Dec. 31, 2019</t>
        </is>
      </c>
    </row>
    <row r="3">
      <c r="A3" s="3" t="inlineStr">
        <is>
          <t>Share-based Compensation Arrangement by Share-based Payment Award [Line Items]</t>
        </is>
      </c>
    </row>
    <row r="4">
      <c r="A4" s="4" t="inlineStr">
        <is>
          <t>Shares outstanding (in shares)</t>
        </is>
      </c>
      <c r="B4" s="5" t="n">
        <v>39577288</v>
      </c>
      <c r="C4" s="5" t="n">
        <v>39185182</v>
      </c>
    </row>
    <row r="5">
      <c r="A5" s="4" t="inlineStr">
        <is>
          <t>Shares redeemed to pay income tax</t>
        </is>
      </c>
      <c r="B5" s="6" t="n">
        <v>1434</v>
      </c>
    </row>
    <row r="6">
      <c r="A6" s="4" t="inlineStr">
        <is>
          <t>Common Stock</t>
        </is>
      </c>
    </row>
    <row r="7">
      <c r="A7" s="3" t="inlineStr">
        <is>
          <t>Share-based Compensation Arrangement by Share-based Payment Award [Line Items]</t>
        </is>
      </c>
    </row>
    <row r="8">
      <c r="A8" s="4" t="inlineStr">
        <is>
          <t>Shares outstanding (in shares)</t>
        </is>
      </c>
      <c r="B8" s="5" t="n">
        <v>39577288</v>
      </c>
      <c r="C8" s="5" t="n">
        <v>39185182</v>
      </c>
      <c r="D8" s="5" t="n">
        <v>38486772</v>
      </c>
      <c r="E8" s="5" t="n">
        <v>37952660</v>
      </c>
    </row>
    <row r="9">
      <c r="A9" s="4" t="inlineStr">
        <is>
          <t>Shares redeemed to pay income tax (in shares)</t>
        </is>
      </c>
      <c r="B9" s="5" t="n">
        <v>-181320</v>
      </c>
    </row>
    <row r="10">
      <c r="A10" s="4" t="inlineStr">
        <is>
          <t>Shares redeemed to pay income tax</t>
        </is>
      </c>
      <c r="B10" s="6" t="n">
        <v>14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hareholders' Equity (Stock-based Compensation) (Details) - USD ($) $ in Thousands</t>
        </is>
      </c>
      <c r="B1" s="2" t="inlineStr">
        <is>
          <t>Jun. 11, 2020</t>
        </is>
      </c>
      <c r="C1" s="2" t="inlineStr">
        <is>
          <t>Mar. 31, 2021</t>
        </is>
      </c>
      <c r="D1" s="2" t="inlineStr">
        <is>
          <t>Mar. 31, 2020</t>
        </is>
      </c>
      <c r="E1" s="2" t="inlineStr">
        <is>
          <t>Dec. 31, 2020</t>
        </is>
      </c>
    </row>
    <row r="2">
      <c r="A2" s="3" t="inlineStr">
        <is>
          <t>Share-based Payment Arrangement, Expensed and Capitalized, Amount [Line Items]</t>
        </is>
      </c>
    </row>
    <row r="3">
      <c r="A3" s="4" t="inlineStr">
        <is>
          <t>Options outstanding (in shares)</t>
        </is>
      </c>
      <c r="C3" s="5" t="n">
        <v>3835000</v>
      </c>
      <c r="E3" s="5" t="n">
        <v>3057000</v>
      </c>
    </row>
    <row r="4">
      <c r="A4" s="4" t="inlineStr">
        <is>
          <t>Stock-based compensation, expense</t>
        </is>
      </c>
      <c r="C4" s="6" t="n">
        <v>1307</v>
      </c>
      <c r="D4" s="6" t="n">
        <v>1151</v>
      </c>
    </row>
    <row r="5">
      <c r="A5" s="4" t="inlineStr">
        <is>
          <t>Unrecognized pre-tax stock option expense</t>
        </is>
      </c>
      <c r="C5" s="6" t="n">
        <v>5819</v>
      </c>
    </row>
    <row r="6">
      <c r="A6" s="4" t="inlineStr">
        <is>
          <t>Weighted-average period of recognition</t>
        </is>
      </c>
      <c r="C6" s="4" t="inlineStr">
        <is>
          <t>2 years 5 months 1 day</t>
        </is>
      </c>
    </row>
    <row r="7">
      <c r="A7" s="4" t="inlineStr">
        <is>
          <t>Omnibus Plan</t>
        </is>
      </c>
    </row>
    <row r="8">
      <c r="A8" s="3" t="inlineStr">
        <is>
          <t>Share-based Payment Arrangement, Expensed and Capitalized, Amount [Line Items]</t>
        </is>
      </c>
    </row>
    <row r="9">
      <c r="A9" s="4" t="inlineStr">
        <is>
          <t>Maximum shares in Plan (in shares)</t>
        </is>
      </c>
      <c r="B9" s="5" t="n">
        <v>7758211</v>
      </c>
    </row>
    <row r="10">
      <c r="A10" s="4" t="inlineStr">
        <is>
          <t>Percent of issued and outstanding shares</t>
        </is>
      </c>
      <c r="B10" s="4" t="inlineStr">
        <is>
          <t>20.00%</t>
        </is>
      </c>
    </row>
    <row r="11">
      <c r="A11" s="4" t="inlineStr">
        <is>
          <t>Omnibus Plan | Common Stock</t>
        </is>
      </c>
    </row>
    <row r="12">
      <c r="A12" s="3" t="inlineStr">
        <is>
          <t>Share-based Payment Arrangement, Expensed and Capitalized, Amount [Line Items]</t>
        </is>
      </c>
    </row>
    <row r="13">
      <c r="A13" s="4" t="inlineStr">
        <is>
          <t>Maximum shares in Plan (in shares)</t>
        </is>
      </c>
      <c r="B13" s="5" t="n">
        <v>2600000</v>
      </c>
    </row>
    <row r="14">
      <c r="A14" s="4" t="inlineStr">
        <is>
          <t>Options</t>
        </is>
      </c>
    </row>
    <row r="15">
      <c r="A15" s="3" t="inlineStr">
        <is>
          <t>Share-based Payment Arrangement, Expensed and Capitalized, Amount [Line Items]</t>
        </is>
      </c>
    </row>
    <row r="16">
      <c r="A16" s="4" t="inlineStr">
        <is>
          <t>Stock-based compensation, expense</t>
        </is>
      </c>
      <c r="C16" s="6" t="n">
        <v>1078</v>
      </c>
      <c r="D16" s="5" t="n">
        <v>891</v>
      </c>
    </row>
    <row r="17">
      <c r="A17" s="4" t="inlineStr">
        <is>
          <t>Restricted Stock Units</t>
        </is>
      </c>
    </row>
    <row r="18">
      <c r="A18" s="3" t="inlineStr">
        <is>
          <t>Share-based Payment Arrangement, Expensed and Capitalized, Amount [Line Items]</t>
        </is>
      </c>
    </row>
    <row r="19">
      <c r="A19" s="4" t="inlineStr">
        <is>
          <t>RSUs outstanding (in shares)</t>
        </is>
      </c>
      <c r="C19" s="5" t="n">
        <v>185000</v>
      </c>
      <c r="E19" s="5" t="n">
        <v>684000</v>
      </c>
    </row>
    <row r="20">
      <c r="A20" s="4" t="inlineStr">
        <is>
          <t>Stock-based compensation, expense</t>
        </is>
      </c>
      <c r="C20" s="6" t="n">
        <v>229</v>
      </c>
      <c r="D20" s="6" t="n">
        <v>260</v>
      </c>
    </row>
    <row r="21">
      <c r="A21" s="4" t="inlineStr">
        <is>
          <t>Weighted-average period of recognition</t>
        </is>
      </c>
      <c r="C21" s="4" t="inlineStr">
        <is>
          <t>1 year 2 months 4 days</t>
        </is>
      </c>
    </row>
    <row r="22">
      <c r="A22" s="4" t="inlineStr">
        <is>
          <t>Unrecognized pre-tax compensation expense, restricted stock units</t>
        </is>
      </c>
      <c r="C22" s="6" t="n">
        <v>8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hareholders' Equity (Options, Stock Option Activity) (Details) - USD ($) $ / shares in Units, shares in Thousands, $ in Thousands</t>
        </is>
      </c>
      <c r="B1" s="2" t="inlineStr">
        <is>
          <t>3 Months Ended</t>
        </is>
      </c>
      <c r="C1" s="2" t="inlineStr">
        <is>
          <t>12 Months Ended</t>
        </is>
      </c>
    </row>
    <row r="2">
      <c r="B2" s="2" t="inlineStr">
        <is>
          <t>Mar. 31, 2021</t>
        </is>
      </c>
      <c r="C2" s="2" t="inlineStr">
        <is>
          <t>Dec. 31, 2020</t>
        </is>
      </c>
    </row>
    <row r="3">
      <c r="A3" s="3" t="inlineStr">
        <is>
          <t>Number of options (000's)</t>
        </is>
      </c>
    </row>
    <row r="4">
      <c r="A4" s="4" t="inlineStr">
        <is>
          <t>Beginning balance (in shares)</t>
        </is>
      </c>
      <c r="B4" s="5" t="n">
        <v>3057</v>
      </c>
    </row>
    <row r="5">
      <c r="A5" s="4" t="inlineStr">
        <is>
          <t>Issued (in shares)</t>
        </is>
      </c>
      <c r="B5" s="5" t="n">
        <v>806</v>
      </c>
    </row>
    <row r="6">
      <c r="A6" s="4" t="inlineStr">
        <is>
          <t>Exercised (in shares)</t>
        </is>
      </c>
      <c r="B6" s="5" t="n">
        <v>-17</v>
      </c>
    </row>
    <row r="7">
      <c r="A7" s="4" t="inlineStr">
        <is>
          <t>Expired / Forfeited (in shares)</t>
        </is>
      </c>
      <c r="B7" s="5" t="n">
        <v>-11</v>
      </c>
    </row>
    <row r="8">
      <c r="A8" s="4" t="inlineStr">
        <is>
          <t>Ending balance (in shares)</t>
        </is>
      </c>
      <c r="B8" s="5" t="n">
        <v>3835</v>
      </c>
      <c r="C8" s="5" t="n">
        <v>3057</v>
      </c>
    </row>
    <row r="9">
      <c r="A9" s="3" t="inlineStr">
        <is>
          <t>Weighted average exercise price(1)</t>
        </is>
      </c>
    </row>
    <row r="10">
      <c r="A10" s="4" t="inlineStr">
        <is>
          <t>Beginning balance (USD per share)</t>
        </is>
      </c>
      <c r="B10" s="7" t="n">
        <v>4.37</v>
      </c>
    </row>
    <row r="11">
      <c r="A11" s="4" t="inlineStr">
        <is>
          <t>Issued (USD per share)</t>
        </is>
      </c>
      <c r="B11" s="9" t="n">
        <v>8.57</v>
      </c>
    </row>
    <row r="12">
      <c r="A12" s="4" t="inlineStr">
        <is>
          <t>Exercised (USD per share)</t>
        </is>
      </c>
      <c r="B12" s="9" t="n">
        <v>3.81</v>
      </c>
    </row>
    <row r="13">
      <c r="A13" s="4" t="inlineStr">
        <is>
          <t>Expired / Forfeited (USD per share)</t>
        </is>
      </c>
      <c r="B13" s="9" t="n">
        <v>7.78</v>
      </c>
    </row>
    <row r="14">
      <c r="A14" s="4" t="inlineStr">
        <is>
          <t>Ending balance (USD per share)</t>
        </is>
      </c>
      <c r="B14" s="7" t="n">
        <v>5.25</v>
      </c>
      <c r="C14" s="7" t="n">
        <v>4.37</v>
      </c>
    </row>
    <row r="15">
      <c r="A15" s="3" t="inlineStr">
        <is>
          <t>Weighted average remaining contractual life</t>
        </is>
      </c>
    </row>
    <row r="16">
      <c r="A16" s="4" t="inlineStr">
        <is>
          <t>Weighted average remaining contractual life</t>
        </is>
      </c>
      <c r="B16" s="4" t="inlineStr">
        <is>
          <t>8 years 1 month 6 days</t>
        </is>
      </c>
      <c r="C16" s="4" t="inlineStr">
        <is>
          <t>7 years 10 months 24 days</t>
        </is>
      </c>
    </row>
    <row r="17">
      <c r="A17" s="3" t="inlineStr">
        <is>
          <t>Aggregate Intrinsic Value</t>
        </is>
      </c>
    </row>
    <row r="18">
      <c r="A18" s="4" t="inlineStr">
        <is>
          <t>Aggregate Intrinsic Value</t>
        </is>
      </c>
      <c r="B18" s="6" t="n">
        <v>18677</v>
      </c>
      <c r="C18" s="6" t="n">
        <v>10362</v>
      </c>
    </row>
    <row r="19">
      <c r="A19" s="4" t="inlineStr">
        <is>
          <t>Share price (USD per share)</t>
        </is>
      </c>
      <c r="B19" s="7" t="n">
        <v>10.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holders' Equity (Options, Narrative) (Details) - USD ($) $ / shares in Units, $ in Thousand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Line Items]</t>
        </is>
      </c>
    </row>
    <row r="4">
      <c r="A4" s="4" t="inlineStr">
        <is>
          <t>Aggregate intrinsic value, outstanding</t>
        </is>
      </c>
      <c r="B4" s="6" t="n">
        <v>18677</v>
      </c>
      <c r="C4" s="6" t="n">
        <v>10362</v>
      </c>
    </row>
    <row r="5">
      <c r="A5" s="4" t="inlineStr">
        <is>
          <t>Aggregate intrinsic value, exercisable</t>
        </is>
      </c>
      <c r="B5" s="6" t="n">
        <v>12284</v>
      </c>
    </row>
    <row r="6">
      <c r="A6" s="4" t="inlineStr">
        <is>
          <t>Common stock issued pursuant to stock options (in shares)</t>
        </is>
      </c>
      <c r="B6" s="5" t="n">
        <v>17000</v>
      </c>
    </row>
    <row r="7">
      <c r="A7" s="4" t="inlineStr">
        <is>
          <t>Exercisable (in shares)</t>
        </is>
      </c>
      <c r="B7" s="5" t="n">
        <v>1878000</v>
      </c>
      <c r="C7" s="5" t="n">
        <v>971000</v>
      </c>
    </row>
    <row r="8">
      <c r="A8" s="4" t="inlineStr">
        <is>
          <t>Weighted average exercise price (USD per share)</t>
        </is>
      </c>
      <c r="B8" s="7" t="n">
        <v>3.58</v>
      </c>
      <c r="C8" s="7" t="n">
        <v>3.09</v>
      </c>
    </row>
    <row r="9">
      <c r="A9" s="4" t="inlineStr">
        <is>
          <t>Weighted average remaining contractual term</t>
        </is>
      </c>
      <c r="B9" s="4" t="inlineStr">
        <is>
          <t>7 years 2 months 12 days</t>
        </is>
      </c>
      <c r="C9" s="4" t="inlineStr">
        <is>
          <t>6 years 10 months 24 days</t>
        </is>
      </c>
    </row>
    <row r="10">
      <c r="A10" s="4" t="inlineStr">
        <is>
          <t>Common Stock</t>
        </is>
      </c>
    </row>
    <row r="11">
      <c r="A11" s="3" t="inlineStr">
        <is>
          <t>Share-based Compensation Arrangement by Share-based Payment Award [Line Items]</t>
        </is>
      </c>
    </row>
    <row r="12">
      <c r="A12" s="4" t="inlineStr">
        <is>
          <t>Common stock issued pursuant to stock options (in shares)</t>
        </is>
      </c>
      <c r="B12" s="5" t="n">
        <v>1658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4" customWidth="1" min="2" max="2"/>
  </cols>
  <sheetData>
    <row r="1">
      <c r="A1" s="1" t="inlineStr">
        <is>
          <t>Shareholders' Equity (Options, Fair Value Assumptions) (Details)</t>
        </is>
      </c>
      <c r="B1" s="2" t="inlineStr">
        <is>
          <t>3 Months Ended</t>
        </is>
      </c>
    </row>
    <row r="2">
      <c r="B2" s="2" t="inlineStr">
        <is>
          <t>Mar. 31, 2021$ / shares</t>
        </is>
      </c>
    </row>
    <row r="3">
      <c r="A3" s="3" t="inlineStr">
        <is>
          <t>Share-based Compensation Arrangement by Share-based Payment Award [Line Items]</t>
        </is>
      </c>
    </row>
    <row r="4">
      <c r="A4" s="4" t="inlineStr">
        <is>
          <t>Fair value on date of grant (USD per share)</t>
        </is>
      </c>
      <c r="B4" s="7" t="n">
        <v>10.12</v>
      </c>
    </row>
    <row r="5">
      <c r="A5" s="4" t="inlineStr">
        <is>
          <t>Options</t>
        </is>
      </c>
    </row>
    <row r="6">
      <c r="A6" s="3" t="inlineStr">
        <is>
          <t>Share-based Compensation Arrangement by Share-based Payment Award [Line Items]</t>
        </is>
      </c>
    </row>
    <row r="7">
      <c r="A7" s="4" t="inlineStr">
        <is>
          <t>Exercise price (USD per share)</t>
        </is>
      </c>
      <c r="B7" s="7" t="n">
        <v>8.57</v>
      </c>
    </row>
    <row r="8">
      <c r="A8" s="4" t="inlineStr">
        <is>
          <t>Risk-free interest rate</t>
        </is>
      </c>
      <c r="B8" s="4" t="inlineStr">
        <is>
          <t>0.60%</t>
        </is>
      </c>
    </row>
    <row r="9">
      <c r="A9" s="4" t="inlineStr">
        <is>
          <t>Expected volatility</t>
        </is>
      </c>
      <c r="B9" s="4" t="inlineStr">
        <is>
          <t>67.57%</t>
        </is>
      </c>
    </row>
    <row r="10">
      <c r="A10" s="4" t="inlineStr">
        <is>
          <t>Expected term</t>
        </is>
      </c>
      <c r="B10" s="4" t="inlineStr">
        <is>
          <t>5 years 9 months 3 days</t>
        </is>
      </c>
    </row>
    <row r="11">
      <c r="A11" s="4" t="inlineStr">
        <is>
          <t>Expected dividend yield</t>
        </is>
      </c>
      <c r="B11" s="4" t="inlineStr">
        <is>
          <t>0.00%</t>
        </is>
      </c>
    </row>
    <row r="12">
      <c r="A12" s="4" t="inlineStr">
        <is>
          <t>Fair value on date of grant (USD per share)</t>
        </is>
      </c>
      <c r="B12" s="7" t="n">
        <v>5.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hareholders' Equity (Restricted Stock Units) (Details) - Restricted Stock Units - USD ($) $ / shares in Units, $ in Thousands</t>
        </is>
      </c>
      <c r="B1" s="2" t="inlineStr">
        <is>
          <t>3 Months Ended</t>
        </is>
      </c>
      <c r="C1" s="2" t="inlineStr">
        <is>
          <t>12 Months Ended</t>
        </is>
      </c>
    </row>
    <row r="2">
      <c r="B2" s="2" t="inlineStr">
        <is>
          <t>Mar. 31, 2021</t>
        </is>
      </c>
      <c r="C2" s="2" t="inlineStr">
        <is>
          <t>Dec. 31, 2020</t>
        </is>
      </c>
    </row>
    <row r="3">
      <c r="A3" s="3" t="inlineStr">
        <is>
          <t>Number of RSUs (000's)</t>
        </is>
      </c>
    </row>
    <row r="4">
      <c r="A4" s="4" t="inlineStr">
        <is>
          <t>Beginning balance (in shares)</t>
        </is>
      </c>
      <c r="B4" s="5" t="n">
        <v>684000</v>
      </c>
    </row>
    <row r="5">
      <c r="A5" s="4" t="inlineStr">
        <is>
          <t>Issued (in shares)</t>
        </is>
      </c>
      <c r="B5" s="5" t="n">
        <v>63306</v>
      </c>
    </row>
    <row r="6">
      <c r="A6" s="4" t="inlineStr">
        <is>
          <t>Vested (in shares)</t>
        </is>
      </c>
      <c r="B6" s="5" t="n">
        <v>-557000</v>
      </c>
    </row>
    <row r="7">
      <c r="A7" s="4" t="inlineStr">
        <is>
          <t>Expired / Forfeited (in shares)</t>
        </is>
      </c>
      <c r="B7" s="5" t="n">
        <v>-5000</v>
      </c>
    </row>
    <row r="8">
      <c r="A8" s="4" t="inlineStr">
        <is>
          <t>Ending balance (in shares)</t>
        </is>
      </c>
      <c r="B8" s="5" t="n">
        <v>185000</v>
      </c>
      <c r="C8" s="5" t="n">
        <v>684000</v>
      </c>
    </row>
    <row r="9">
      <c r="A9" s="3" t="inlineStr">
        <is>
          <t>Weighted average grant price(1)</t>
        </is>
      </c>
    </row>
    <row r="10">
      <c r="A10" s="4" t="inlineStr">
        <is>
          <t>Beginning balance (USD per share)</t>
        </is>
      </c>
      <c r="B10" s="7" t="n">
        <v>3.04</v>
      </c>
    </row>
    <row r="11">
      <c r="A11" s="4" t="inlineStr">
        <is>
          <t>Issued (USD per share)</t>
        </is>
      </c>
      <c r="B11" s="9" t="n">
        <v>8.57</v>
      </c>
    </row>
    <row r="12">
      <c r="A12" s="4" t="inlineStr">
        <is>
          <t>Vested (USD per share)</t>
        </is>
      </c>
      <c r="B12" s="9" t="n">
        <v>2.07</v>
      </c>
    </row>
    <row r="13">
      <c r="A13" s="4" t="inlineStr">
        <is>
          <t>Expired / Forfeited (USD per share)</t>
        </is>
      </c>
      <c r="B13" s="9" t="n">
        <v>5.04</v>
      </c>
    </row>
    <row r="14">
      <c r="A14" s="4" t="inlineStr">
        <is>
          <t>Ending balance (USD per share)</t>
        </is>
      </c>
      <c r="B14" s="7" t="n">
        <v>7.76</v>
      </c>
      <c r="C14" s="7" t="n">
        <v>3.04</v>
      </c>
    </row>
    <row r="15">
      <c r="A15" s="3" t="inlineStr">
        <is>
          <t>Weighted average remaining contractual life</t>
        </is>
      </c>
    </row>
    <row r="16">
      <c r="A16" s="4" t="inlineStr">
        <is>
          <t>Weighted average remaining contractual life</t>
        </is>
      </c>
      <c r="B16" s="4" t="inlineStr">
        <is>
          <t>1 year 2 months 4 days</t>
        </is>
      </c>
      <c r="C16" s="4" t="inlineStr">
        <is>
          <t>2 months 19 days</t>
        </is>
      </c>
    </row>
    <row r="17">
      <c r="A17" s="3" t="inlineStr">
        <is>
          <t>Aggregate Intrinsic Value</t>
        </is>
      </c>
    </row>
    <row r="18">
      <c r="A18" s="4" t="inlineStr">
        <is>
          <t>Aggregate Intrinsic Value</t>
        </is>
      </c>
      <c r="B18" s="6" t="n">
        <v>1875</v>
      </c>
      <c r="C18" s="6" t="n">
        <v>5308</v>
      </c>
    </row>
    <row r="19">
      <c r="A19" s="4" t="inlineStr">
        <is>
          <t>Minimum</t>
        </is>
      </c>
    </row>
    <row r="20">
      <c r="A20" s="3" t="inlineStr">
        <is>
          <t>Share-based Compensation Arrangement by Share-based Payment Award [Line Items]</t>
        </is>
      </c>
    </row>
    <row r="21">
      <c r="A21" s="4" t="inlineStr">
        <is>
          <t>Vesting period</t>
        </is>
      </c>
      <c r="B21" s="4" t="inlineStr">
        <is>
          <t>1 year</t>
        </is>
      </c>
    </row>
    <row r="22">
      <c r="A22" s="4" t="inlineStr">
        <is>
          <t>Maximum</t>
        </is>
      </c>
    </row>
    <row r="23">
      <c r="A23" s="3" t="inlineStr">
        <is>
          <t>Share-based Compensation Arrangement by Share-based Payment Award [Line Items]</t>
        </is>
      </c>
    </row>
    <row r="24">
      <c r="A24" s="4" t="inlineStr">
        <is>
          <t>Vesting period</t>
        </is>
      </c>
      <c r="B24" s="4" t="inlineStr">
        <is>
          <t>3 years</t>
        </is>
      </c>
    </row>
    <row r="25">
      <c r="A25" s="3" t="inlineStr">
        <is>
          <t>Weighted average grant price(1)</t>
        </is>
      </c>
    </row>
    <row r="26">
      <c r="A26" s="4" t="inlineStr">
        <is>
          <t>Issued (USD per share)</t>
        </is>
      </c>
      <c r="B26" s="7" t="n">
        <v>8.5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holders' Equity (Phantom Share Units) (Details) - USD ($) $ / shares in Units, shares in Thousands</t>
        </is>
      </c>
      <c r="B1" s="2" t="inlineStr">
        <is>
          <t>3 Months Ended</t>
        </is>
      </c>
    </row>
    <row r="2">
      <c r="B2" s="2" t="inlineStr">
        <is>
          <t>Mar. 31, 2021</t>
        </is>
      </c>
      <c r="C2" s="2" t="inlineStr">
        <is>
          <t>Mar. 31, 2020</t>
        </is>
      </c>
      <c r="D2" s="2" t="inlineStr">
        <is>
          <t>Dec. 31, 2020</t>
        </is>
      </c>
    </row>
    <row r="3">
      <c r="A3" s="3" t="inlineStr">
        <is>
          <t>Fair Value Assumptions</t>
        </is>
      </c>
    </row>
    <row r="4">
      <c r="A4" s="4" t="inlineStr">
        <is>
          <t>Share price (USD per share)</t>
        </is>
      </c>
      <c r="B4" s="7" t="n">
        <v>10.12</v>
      </c>
    </row>
    <row r="5">
      <c r="A5" s="4" t="inlineStr">
        <is>
          <t>Current accrued liabilities</t>
        </is>
      </c>
      <c r="B5" s="6" t="n">
        <v>6444000</v>
      </c>
      <c r="D5" s="6" t="n">
        <v>4485000</v>
      </c>
    </row>
    <row r="6">
      <c r="A6" s="4" t="inlineStr">
        <is>
          <t>Stock-based compensation</t>
        </is>
      </c>
      <c r="B6" s="6" t="n">
        <v>1307000</v>
      </c>
      <c r="C6" s="6" t="n">
        <v>1151000</v>
      </c>
    </row>
    <row r="7">
      <c r="A7" s="4" t="inlineStr">
        <is>
          <t>Phantom Share Units</t>
        </is>
      </c>
    </row>
    <row r="8">
      <c r="A8" s="3" t="inlineStr">
        <is>
          <t>Share-based Compensation Arrangement by Share-based Payment Award [Line Items]</t>
        </is>
      </c>
    </row>
    <row r="9">
      <c r="A9" s="4" t="inlineStr">
        <is>
          <t>Vesting period</t>
        </is>
      </c>
      <c r="B9" s="4" t="inlineStr">
        <is>
          <t>3 years</t>
        </is>
      </c>
    </row>
    <row r="10">
      <c r="A10" s="3" t="inlineStr">
        <is>
          <t>Number of phantom share units (000's)</t>
        </is>
      </c>
    </row>
    <row r="11">
      <c r="A11" s="4" t="inlineStr">
        <is>
          <t>Beginning balance (in shares)</t>
        </is>
      </c>
      <c r="B11" s="5" t="n">
        <v>985</v>
      </c>
    </row>
    <row r="12">
      <c r="A12" s="4" t="inlineStr">
        <is>
          <t>Issued (in shares)</t>
        </is>
      </c>
      <c r="B12" s="5" t="n">
        <v>0</v>
      </c>
    </row>
    <row r="13">
      <c r="A13" s="4" t="inlineStr">
        <is>
          <t>Vested (in shares)</t>
        </is>
      </c>
      <c r="B13" s="5" t="n">
        <v>0</v>
      </c>
    </row>
    <row r="14">
      <c r="A14" s="4" t="inlineStr">
        <is>
          <t>Expired / Forfeited (in shares)</t>
        </is>
      </c>
      <c r="B14" s="5" t="n">
        <v>-34</v>
      </c>
    </row>
    <row r="15">
      <c r="A15" s="4" t="inlineStr">
        <is>
          <t>Ending balance (in shares)</t>
        </is>
      </c>
      <c r="B15" s="5" t="n">
        <v>951</v>
      </c>
    </row>
    <row r="16">
      <c r="A16" s="3" t="inlineStr">
        <is>
          <t>Fair Value Assumptions</t>
        </is>
      </c>
    </row>
    <row r="17">
      <c r="A17" s="4" t="inlineStr">
        <is>
          <t>Share price (USD per share)</t>
        </is>
      </c>
      <c r="B17" s="7" t="n">
        <v>10.12</v>
      </c>
    </row>
    <row r="18">
      <c r="A18" s="4" t="inlineStr">
        <is>
          <t>Calculated fair value of phantom share units</t>
        </is>
      </c>
      <c r="B18" s="6" t="n">
        <v>7808000</v>
      </c>
    </row>
    <row r="19">
      <c r="A19" s="4" t="inlineStr">
        <is>
          <t>Total liability</t>
        </is>
      </c>
      <c r="B19" s="5" t="n">
        <v>7808000</v>
      </c>
    </row>
    <row r="20">
      <c r="A20" s="4" t="inlineStr">
        <is>
          <t>Current accrued liabilities</t>
        </is>
      </c>
      <c r="B20" s="5" t="n">
        <v>6444000</v>
      </c>
    </row>
    <row r="21">
      <c r="A21" s="4" t="inlineStr">
        <is>
          <t>Long-term accrued liabilities</t>
        </is>
      </c>
      <c r="B21" s="5" t="n">
        <v>1364000</v>
      </c>
    </row>
    <row r="22">
      <c r="A22" s="4" t="inlineStr">
        <is>
          <t>Cash settlement</t>
        </is>
      </c>
      <c r="B22" s="5" t="n">
        <v>0</v>
      </c>
      <c r="C22" s="5" t="n">
        <v>0</v>
      </c>
    </row>
    <row r="23">
      <c r="A23" s="4" t="inlineStr">
        <is>
          <t>Phantom Share Units | Selling, general, and administrative</t>
        </is>
      </c>
    </row>
    <row r="24">
      <c r="A24" s="3" t="inlineStr">
        <is>
          <t>Fair Value Assumptions</t>
        </is>
      </c>
    </row>
    <row r="25">
      <c r="A25" s="4" t="inlineStr">
        <is>
          <t>Stock-based compensation</t>
        </is>
      </c>
      <c r="B25" s="6" t="n">
        <v>2465000</v>
      </c>
      <c r="C25" s="6" t="n">
        <v>-697000</v>
      </c>
    </row>
    <row r="26">
      <c r="A26" s="4" t="inlineStr">
        <is>
          <t>Phantom Share Units | Minimum</t>
        </is>
      </c>
    </row>
    <row r="27">
      <c r="A27" s="3" t="inlineStr">
        <is>
          <t>Fair Value Assumptions</t>
        </is>
      </c>
    </row>
    <row r="28">
      <c r="A28" s="4" t="inlineStr">
        <is>
          <t>Remaining life of phantom share units</t>
        </is>
      </c>
      <c r="B28" s="4" t="inlineStr">
        <is>
          <t>1 month 9 days</t>
        </is>
      </c>
    </row>
    <row r="29">
      <c r="A29" s="4" t="inlineStr">
        <is>
          <t>Phantom Share Units | Maximum</t>
        </is>
      </c>
    </row>
    <row r="30">
      <c r="A30" s="3" t="inlineStr">
        <is>
          <t>Fair Value Assumptions</t>
        </is>
      </c>
    </row>
    <row r="31">
      <c r="A31" s="4" t="inlineStr">
        <is>
          <t>Remaining life of phantom share units</t>
        </is>
      </c>
      <c r="B31" s="4" t="inlineStr">
        <is>
          <t>2 years 1 month 9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Dec. 28, 2020</t>
        </is>
      </c>
      <c r="C1" s="2" t="inlineStr">
        <is>
          <t>Mar. 31, 2021</t>
        </is>
      </c>
      <c r="D1" s="2" t="inlineStr">
        <is>
          <t>Mar. 31, 2020</t>
        </is>
      </c>
    </row>
    <row r="2">
      <c r="A2" s="3" t="inlineStr">
        <is>
          <t>Commitments and Contingencies Disclosure [Abstract]</t>
        </is>
      </c>
    </row>
    <row r="3">
      <c r="A3" s="4" t="inlineStr">
        <is>
          <t>Purchase obligation</t>
        </is>
      </c>
      <c r="D3" s="8" t="n">
        <v>1.4</v>
      </c>
    </row>
    <row r="4">
      <c r="A4" s="4" t="inlineStr">
        <is>
          <t>Damages sought</t>
        </is>
      </c>
      <c r="B4" s="8" t="n">
        <v>4.7</v>
      </c>
    </row>
    <row r="5">
      <c r="A5" s="4" t="inlineStr">
        <is>
          <t>Outstanding deposit</t>
        </is>
      </c>
      <c r="C5" s="8" t="n">
        <v>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s>
  <sheetData>
    <row r="1">
      <c r="A1" s="1" t="inlineStr">
        <is>
          <t>Income Taxes (Details) - USD ($) $ in Thousands</t>
        </is>
      </c>
      <c r="B1" s="2" t="inlineStr">
        <is>
          <t>3 Months Ended</t>
        </is>
      </c>
      <c r="D1" s="2" t="inlineStr">
        <is>
          <t>6 Months Ended</t>
        </is>
      </c>
    </row>
    <row r="2">
      <c r="B2" s="2" t="inlineStr">
        <is>
          <t>Mar. 31, 2021</t>
        </is>
      </c>
      <c r="C2" s="2" t="inlineStr">
        <is>
          <t>Mar. 31, 2020</t>
        </is>
      </c>
      <c r="D2" s="2" t="inlineStr">
        <is>
          <t>Jun. 30, 2020</t>
        </is>
      </c>
    </row>
    <row r="3">
      <c r="A3" s="3" t="inlineStr">
        <is>
          <t>Income Tax Disclosure [Abstract]</t>
        </is>
      </c>
    </row>
    <row r="4">
      <c r="A4" s="4" t="inlineStr">
        <is>
          <t>Provision (benefit) for income taxes</t>
        </is>
      </c>
      <c r="B4" s="6" t="n">
        <v>-223</v>
      </c>
      <c r="C4" s="6" t="n">
        <v>187</v>
      </c>
    </row>
    <row r="5">
      <c r="A5" s="4" t="inlineStr">
        <is>
          <t>Provisional income tax benefit</t>
        </is>
      </c>
      <c r="D5" s="6" t="n">
        <v>900</v>
      </c>
    </row>
    <row r="6">
      <c r="A6" s="4" t="inlineStr">
        <is>
          <t>Effective tax rate</t>
        </is>
      </c>
      <c r="B6" s="4" t="inlineStr">
        <is>
          <t>43.7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attributable to shareholders</t>
        </is>
      </c>
      <c r="B4" s="6" t="n">
        <v>1684</v>
      </c>
      <c r="C4" s="6" t="n">
        <v>4243</v>
      </c>
    </row>
    <row r="5">
      <c r="A5" s="3" t="inlineStr">
        <is>
          <t>Denominator:</t>
        </is>
      </c>
    </row>
    <row r="6">
      <c r="A6" s="4" t="inlineStr">
        <is>
          <t>Basic weighted-average number of common shares (in shares)</t>
        </is>
      </c>
      <c r="B6" s="5" t="n">
        <v>39129407</v>
      </c>
      <c r="C6" s="5" t="n">
        <v>38030854</v>
      </c>
    </row>
    <row r="7">
      <c r="A7" s="4" t="inlineStr">
        <is>
          <t>Diluted weighted-average number of shares (in shares)</t>
        </is>
      </c>
      <c r="B7" s="5" t="n">
        <v>40663368</v>
      </c>
      <c r="C7" s="5" t="n">
        <v>39677983</v>
      </c>
    </row>
    <row r="8">
      <c r="A8" s="4" t="inlineStr">
        <is>
          <t>Basic earnings per share (in dollars per share)</t>
        </is>
      </c>
      <c r="B8" s="7" t="n">
        <v>0.04</v>
      </c>
      <c r="C8" s="7" t="n">
        <v>0.11</v>
      </c>
    </row>
    <row r="9">
      <c r="A9" s="4" t="inlineStr">
        <is>
          <t>Diluted earnings per share (in dollars per share)</t>
        </is>
      </c>
      <c r="B9" s="7" t="n">
        <v>0.04</v>
      </c>
      <c r="C9" s="7" t="n">
        <v>0.11</v>
      </c>
    </row>
    <row r="10">
      <c r="A10" s="3" t="inlineStr">
        <is>
          <t>Denominator calculation from basic to diluted:</t>
        </is>
      </c>
    </row>
    <row r="11">
      <c r="A11" s="4" t="inlineStr">
        <is>
          <t>Basic weighted-average number of common shares (in shares)</t>
        </is>
      </c>
      <c r="B11" s="5" t="n">
        <v>39129407</v>
      </c>
      <c r="C11" s="5" t="n">
        <v>38030854</v>
      </c>
    </row>
    <row r="12">
      <c r="A12" s="4" t="inlineStr">
        <is>
          <t>Stock options and other dilutive securities (in shares)</t>
        </is>
      </c>
      <c r="B12" s="5" t="n">
        <v>1533961</v>
      </c>
      <c r="C12" s="5" t="n">
        <v>1647129</v>
      </c>
    </row>
    <row r="13">
      <c r="A13" s="4" t="inlineStr">
        <is>
          <t>Diluted weighted-average number of shares (in shares)</t>
        </is>
      </c>
      <c r="B13" s="5" t="n">
        <v>40663368</v>
      </c>
      <c r="C13" s="5" t="n">
        <v>396779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Shareholders' equity, beginning balance (in shares) at Dec. 31, 2019</t>
        </is>
      </c>
      <c r="C2" s="5" t="n">
        <v>37952660</v>
      </c>
    </row>
    <row r="3">
      <c r="A3" s="4" t="inlineStr">
        <is>
          <t>Shareholders' equity, beginning balance at Dec. 31, 2019</t>
        </is>
      </c>
      <c r="B3" s="6" t="n">
        <v>43699</v>
      </c>
      <c r="C3" s="6" t="n">
        <v>3366</v>
      </c>
      <c r="D3" s="6" t="n">
        <v>6377</v>
      </c>
      <c r="E3" s="6" t="n">
        <v>-157</v>
      </c>
      <c r="F3" s="6" t="n">
        <v>34113</v>
      </c>
    </row>
    <row r="4">
      <c r="A4" s="3" t="inlineStr">
        <is>
          <t>Increase (Decrease) in Stockholders' Equity</t>
        </is>
      </c>
    </row>
    <row r="5">
      <c r="A5" s="4" t="inlineStr">
        <is>
          <t>Stock-based compensation - options</t>
        </is>
      </c>
      <c r="B5" s="5" t="n">
        <v>891</v>
      </c>
      <c r="D5" s="5" t="n">
        <v>891</v>
      </c>
    </row>
    <row r="6">
      <c r="A6" s="4" t="inlineStr">
        <is>
          <t>Stock-based compensation - restricted stock</t>
        </is>
      </c>
      <c r="B6" s="5" t="n">
        <v>260</v>
      </c>
      <c r="D6" s="5" t="n">
        <v>260</v>
      </c>
    </row>
    <row r="7">
      <c r="A7" s="4" t="inlineStr">
        <is>
          <t>Exercise of options (in shares)</t>
        </is>
      </c>
      <c r="C7" s="5" t="n">
        <v>4737</v>
      </c>
    </row>
    <row r="8">
      <c r="A8" s="4" t="inlineStr">
        <is>
          <t>Exercise of options</t>
        </is>
      </c>
      <c r="B8" s="5" t="n">
        <v>15</v>
      </c>
      <c r="C8" s="6" t="n">
        <v>15</v>
      </c>
    </row>
    <row r="9">
      <c r="A9" s="4" t="inlineStr">
        <is>
          <t>Shares issued for vesting of restricted stock units (in shares)</t>
        </is>
      </c>
      <c r="C9" s="5" t="n">
        <v>529375</v>
      </c>
    </row>
    <row r="10">
      <c r="A10" s="4" t="inlineStr">
        <is>
          <t>Shares issued for vesting of restricted stock units</t>
        </is>
      </c>
      <c r="B10" s="5" t="n">
        <v>0</v>
      </c>
      <c r="C10" s="6" t="n">
        <v>3276</v>
      </c>
      <c r="D10" s="5" t="n">
        <v>-3276</v>
      </c>
    </row>
    <row r="11">
      <c r="A11" s="4" t="inlineStr">
        <is>
          <t>Change in accumulated other comprehensive loss, net of tax</t>
        </is>
      </c>
      <c r="B11" s="5" t="n">
        <v>-312</v>
      </c>
      <c r="E11" s="5" t="n">
        <v>-312</v>
      </c>
    </row>
    <row r="12">
      <c r="A12" s="4" t="inlineStr">
        <is>
          <t>Net income</t>
        </is>
      </c>
      <c r="B12" s="5" t="n">
        <v>4243</v>
      </c>
      <c r="F12" s="5" t="n">
        <v>4243</v>
      </c>
    </row>
    <row r="13">
      <c r="A13" s="4" t="inlineStr">
        <is>
          <t>Shareholders' equity, ending balance (in shares) at Mar. 31, 2020</t>
        </is>
      </c>
      <c r="C13" s="5" t="n">
        <v>38486772</v>
      </c>
    </row>
    <row r="14">
      <c r="A14" s="4" t="inlineStr">
        <is>
          <t>Shareholders' equity, ending balance at Mar. 31, 2020</t>
        </is>
      </c>
      <c r="B14" s="6" t="n">
        <v>48796</v>
      </c>
      <c r="C14" s="6" t="n">
        <v>6657</v>
      </c>
      <c r="D14" s="5" t="n">
        <v>4252</v>
      </c>
      <c r="E14" s="5" t="n">
        <v>-469</v>
      </c>
      <c r="F14" s="5" t="n">
        <v>38356</v>
      </c>
    </row>
    <row r="15">
      <c r="A15" s="4" t="inlineStr">
        <is>
          <t>Shareholders' equity, beginning balance (in shares) at Dec. 31, 2020</t>
        </is>
      </c>
      <c r="B15" s="5" t="n">
        <v>39185182</v>
      </c>
      <c r="C15" s="5" t="n">
        <v>39185182</v>
      </c>
    </row>
    <row r="16">
      <c r="A16" s="4" t="inlineStr">
        <is>
          <t>Shareholders' equity, beginning balance at Dec. 31, 2020</t>
        </is>
      </c>
      <c r="B16" s="6" t="n">
        <v>81693</v>
      </c>
      <c r="C16" s="6" t="n">
        <v>9181</v>
      </c>
      <c r="D16" s="5" t="n">
        <v>7320</v>
      </c>
      <c r="E16" s="5" t="n">
        <v>-451</v>
      </c>
      <c r="F16" s="5" t="n">
        <v>65643</v>
      </c>
    </row>
    <row r="17">
      <c r="A17" s="3" t="inlineStr">
        <is>
          <t>Increase (Decrease) in Stockholders' Equity</t>
        </is>
      </c>
    </row>
    <row r="18">
      <c r="A18" s="4" t="inlineStr">
        <is>
          <t>Stock-based compensation - options</t>
        </is>
      </c>
      <c r="B18" s="5" t="n">
        <v>1078</v>
      </c>
      <c r="D18" s="5" t="n">
        <v>1078</v>
      </c>
    </row>
    <row r="19">
      <c r="A19" s="4" t="inlineStr">
        <is>
          <t>Stock-based compensation - restricted stock</t>
        </is>
      </c>
      <c r="B19" s="6" t="n">
        <v>229</v>
      </c>
      <c r="D19" s="5" t="n">
        <v>229</v>
      </c>
    </row>
    <row r="20">
      <c r="A20" s="4" t="inlineStr">
        <is>
          <t>Exercise of options (in shares)</t>
        </is>
      </c>
      <c r="B20" s="5" t="n">
        <v>17000</v>
      </c>
      <c r="C20" s="5" t="n">
        <v>16586</v>
      </c>
    </row>
    <row r="21">
      <c r="A21" s="4" t="inlineStr">
        <is>
          <t>Exercise of options</t>
        </is>
      </c>
      <c r="B21" s="6" t="n">
        <v>65</v>
      </c>
      <c r="C21" s="6" t="n">
        <v>65</v>
      </c>
    </row>
    <row r="22">
      <c r="A22" s="4" t="inlineStr">
        <is>
          <t>Shares issued for vesting of restricted stock units (in shares)</t>
        </is>
      </c>
      <c r="C22" s="5" t="n">
        <v>556840</v>
      </c>
    </row>
    <row r="23">
      <c r="A23" s="4" t="inlineStr">
        <is>
          <t>Shares issued for vesting of restricted stock units</t>
        </is>
      </c>
      <c r="B23" s="5" t="n">
        <v>0</v>
      </c>
      <c r="C23" s="6" t="n">
        <v>4403</v>
      </c>
      <c r="D23" s="5" t="n">
        <v>-4403</v>
      </c>
    </row>
    <row r="24">
      <c r="A24" s="4" t="inlineStr">
        <is>
          <t>Shares redeemed to pay income tax (in shares)</t>
        </is>
      </c>
      <c r="C24" s="5" t="n">
        <v>-181320</v>
      </c>
    </row>
    <row r="25">
      <c r="A25" s="4" t="inlineStr">
        <is>
          <t>Shares redeemed to pay income tax</t>
        </is>
      </c>
      <c r="B25" s="5" t="n">
        <v>-1434</v>
      </c>
      <c r="C25" s="6" t="n">
        <v>-1400</v>
      </c>
      <c r="F25" s="5" t="n">
        <v>-1434</v>
      </c>
    </row>
    <row r="26">
      <c r="A26" s="4" t="inlineStr">
        <is>
          <t>Change in accumulated other comprehensive loss, net of tax</t>
        </is>
      </c>
      <c r="B26" s="5" t="n">
        <v>106</v>
      </c>
      <c r="E26" s="5" t="n">
        <v>106</v>
      </c>
    </row>
    <row r="27">
      <c r="A27" s="4" t="inlineStr">
        <is>
          <t>Net income</t>
        </is>
      </c>
      <c r="B27" s="6" t="n">
        <v>1684</v>
      </c>
      <c r="F27" s="5" t="n">
        <v>1684</v>
      </c>
    </row>
    <row r="28">
      <c r="A28" s="4" t="inlineStr">
        <is>
          <t>Shareholders' equity, ending balance (in shares) at Mar. 31, 2021</t>
        </is>
      </c>
      <c r="B28" s="5" t="n">
        <v>39577288</v>
      </c>
      <c r="C28" s="5" t="n">
        <v>39577288</v>
      </c>
    </row>
    <row r="29">
      <c r="A29" s="4" t="inlineStr">
        <is>
          <t>Shareholders' equity, ending balance at Mar. 31, 2021</t>
        </is>
      </c>
      <c r="B29" s="6" t="n">
        <v>83421</v>
      </c>
      <c r="C29" s="6" t="n">
        <v>13649</v>
      </c>
      <c r="D29" s="6" t="n">
        <v>4224</v>
      </c>
      <c r="E29" s="6" t="n">
        <v>-345</v>
      </c>
      <c r="F29" s="6" t="n">
        <v>658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684</v>
      </c>
      <c r="C4" s="6" t="n">
        <v>4243</v>
      </c>
    </row>
    <row r="5">
      <c r="A5" s="3" t="inlineStr">
        <is>
          <t>Adjustments for:</t>
        </is>
      </c>
    </row>
    <row r="6">
      <c r="A6" s="4" t="inlineStr">
        <is>
          <t>Depreciation</t>
        </is>
      </c>
      <c r="B6" s="5" t="n">
        <v>2609</v>
      </c>
      <c r="C6" s="5" t="n">
        <v>2130</v>
      </c>
    </row>
    <row r="7">
      <c r="A7" s="4" t="inlineStr">
        <is>
          <t>Change in allowance for doubtful accounts</t>
        </is>
      </c>
      <c r="B7" s="5" t="n">
        <v>1819</v>
      </c>
      <c r="C7" s="5" t="n">
        <v>2846</v>
      </c>
    </row>
    <row r="8">
      <c r="A8" s="4" t="inlineStr">
        <is>
          <t>Change in inventory reserve</t>
        </is>
      </c>
      <c r="B8" s="5" t="n">
        <v>-4</v>
      </c>
      <c r="C8" s="5" t="n">
        <v>0</v>
      </c>
    </row>
    <row r="9">
      <c r="A9" s="4" t="inlineStr">
        <is>
          <t>Share-based compensation</t>
        </is>
      </c>
      <c r="B9" s="5" t="n">
        <v>1307</v>
      </c>
      <c r="C9" s="5" t="n">
        <v>1151</v>
      </c>
    </row>
    <row r="10">
      <c r="A10" s="4" t="inlineStr">
        <is>
          <t>(Gain) loss on equity method investments</t>
        </is>
      </c>
      <c r="B10" s="5" t="n">
        <v>-220</v>
      </c>
      <c r="C10" s="5" t="n">
        <v>27</v>
      </c>
    </row>
    <row r="11">
      <c r="A11" s="4" t="inlineStr">
        <is>
          <t>Loss (gain) on disposal of property and equipment</t>
        </is>
      </c>
      <c r="B11" s="5" t="n">
        <v>76</v>
      </c>
      <c r="C11" s="5" t="n">
        <v>-1169</v>
      </c>
    </row>
    <row r="12">
      <c r="A12" s="4" t="inlineStr">
        <is>
          <t>Deferred income taxes (benefit)</t>
        </is>
      </c>
      <c r="B12" s="5" t="n">
        <v>-222</v>
      </c>
      <c r="C12" s="5" t="n">
        <v>0</v>
      </c>
    </row>
    <row r="13">
      <c r="A13" s="3" t="inlineStr">
        <is>
          <t>Net change in working capital</t>
        </is>
      </c>
    </row>
    <row r="14">
      <c r="A14" s="4" t="inlineStr">
        <is>
          <t>Increase in accounts receivable</t>
        </is>
      </c>
      <c r="B14" s="5" t="n">
        <v>-2728</v>
      </c>
      <c r="C14" s="5" t="n">
        <v>-6755</v>
      </c>
    </row>
    <row r="15">
      <c r="A15" s="4" t="inlineStr">
        <is>
          <t>Decrease (increase) in inventory</t>
        </is>
      </c>
      <c r="B15" s="5" t="n">
        <v>94</v>
      </c>
      <c r="C15" s="5" t="n">
        <v>-425</v>
      </c>
    </row>
    <row r="16">
      <c r="A16" s="4" t="inlineStr">
        <is>
          <t>Increase in prepaid expenses and other current assets</t>
        </is>
      </c>
      <c r="B16" s="5" t="n">
        <v>-161</v>
      </c>
      <c r="C16" s="5" t="n">
        <v>-2952</v>
      </c>
    </row>
    <row r="17">
      <c r="A17" s="4" t="inlineStr">
        <is>
          <t>Increase in trade payables</t>
        </is>
      </c>
      <c r="B17" s="5" t="n">
        <v>438</v>
      </c>
      <c r="C17" s="5" t="n">
        <v>3598</v>
      </c>
    </row>
    <row r="18">
      <c r="A18" s="4" t="inlineStr">
        <is>
          <t>Increase in deferred revenue</t>
        </is>
      </c>
      <c r="B18" s="5" t="n">
        <v>13</v>
      </c>
      <c r="C18" s="5" t="n">
        <v>79</v>
      </c>
    </row>
    <row r="19">
      <c r="A19" s="4" t="inlineStr">
        <is>
          <t>Decrease in accrued liabilities</t>
        </is>
      </c>
      <c r="B19" s="5" t="n">
        <v>-77</v>
      </c>
      <c r="C19" s="5" t="n">
        <v>-2361</v>
      </c>
    </row>
    <row r="20">
      <c r="A20" s="4" t="inlineStr">
        <is>
          <t>Increase in income tax payable</t>
        </is>
      </c>
      <c r="B20" s="5" t="n">
        <v>0</v>
      </c>
      <c r="C20" s="5" t="n">
        <v>195</v>
      </c>
    </row>
    <row r="21">
      <c r="A21" s="4" t="inlineStr">
        <is>
          <t>Net cash provided by operating activities</t>
        </is>
      </c>
      <c r="B21" s="5" t="n">
        <v>4628</v>
      </c>
      <c r="C21" s="5" t="n">
        <v>607</v>
      </c>
    </row>
    <row r="22">
      <c r="A22" s="3" t="inlineStr">
        <is>
          <t>Cash flows from investing activities</t>
        </is>
      </c>
    </row>
    <row r="23">
      <c r="A23" s="4" t="inlineStr">
        <is>
          <t>Purchase of property and equipment</t>
        </is>
      </c>
      <c r="B23" s="5" t="n">
        <v>-1797</v>
      </c>
      <c r="C23" s="5" t="n">
        <v>-4220</v>
      </c>
    </row>
    <row r="24">
      <c r="A24" s="4" t="inlineStr">
        <is>
          <t>Investment in equity investments</t>
        </is>
      </c>
      <c r="B24" s="5" t="n">
        <v>0</v>
      </c>
      <c r="C24" s="5" t="n">
        <v>-32</v>
      </c>
    </row>
    <row r="25">
      <c r="A25" s="4" t="inlineStr">
        <is>
          <t>Proceeds from sale of property and equipment</t>
        </is>
      </c>
      <c r="B25" s="5" t="n">
        <v>99</v>
      </c>
      <c r="C25" s="5" t="n">
        <v>2541</v>
      </c>
    </row>
    <row r="26">
      <c r="A26" s="4" t="inlineStr">
        <is>
          <t>Net cash used in investing activities</t>
        </is>
      </c>
      <c r="B26" s="5" t="n">
        <v>-1698</v>
      </c>
      <c r="C26" s="5" t="n">
        <v>-1711</v>
      </c>
    </row>
    <row r="27">
      <c r="A27" s="3" t="inlineStr">
        <is>
          <t>Cash flows from financing activities</t>
        </is>
      </c>
    </row>
    <row r="28">
      <c r="A28" s="4" t="inlineStr">
        <is>
          <t>Proceeds from exercise of options</t>
        </is>
      </c>
      <c r="B28" s="5" t="n">
        <v>65</v>
      </c>
      <c r="C28" s="5" t="n">
        <v>15</v>
      </c>
    </row>
    <row r="29">
      <c r="A29" s="4" t="inlineStr">
        <is>
          <t>Principal payments on notes payable</t>
        </is>
      </c>
      <c r="B29" s="5" t="n">
        <v>-37</v>
      </c>
      <c r="C29" s="5" t="n">
        <v>-33</v>
      </c>
    </row>
    <row r="30">
      <c r="A30" s="4" t="inlineStr">
        <is>
          <t>Principal payments on term note</t>
        </is>
      </c>
      <c r="B30" s="5" t="n">
        <v>-414</v>
      </c>
      <c r="C30" s="5" t="n">
        <v>-395</v>
      </c>
    </row>
    <row r="31">
      <c r="A31" s="4" t="inlineStr">
        <is>
          <t>Shares redeemed to pay income tax</t>
        </is>
      </c>
      <c r="B31" s="5" t="n">
        <v>-1434</v>
      </c>
      <c r="C31" s="5" t="n">
        <v>0</v>
      </c>
    </row>
    <row r="32">
      <c r="A32" s="4" t="inlineStr">
        <is>
          <t>Repayments of lease liabilities</t>
        </is>
      </c>
      <c r="B32" s="5" t="n">
        <v>-994</v>
      </c>
      <c r="C32" s="5" t="n">
        <v>-3429</v>
      </c>
    </row>
    <row r="33">
      <c r="A33" s="4" t="inlineStr">
        <is>
          <t>Net cash used in financing activities</t>
        </is>
      </c>
      <c r="B33" s="5" t="n">
        <v>-2814</v>
      </c>
      <c r="C33" s="5" t="n">
        <v>-3842</v>
      </c>
    </row>
    <row r="34">
      <c r="A34" s="4" t="inlineStr">
        <is>
          <t>Net increase (decrease) in cash and cash equivalents</t>
        </is>
      </c>
      <c r="B34" s="5" t="n">
        <v>116</v>
      </c>
      <c r="C34" s="5" t="n">
        <v>-4946</v>
      </c>
    </row>
    <row r="35">
      <c r="A35" s="4" t="inlineStr">
        <is>
          <t>Cash and cash equivalents at beginning of year</t>
        </is>
      </c>
      <c r="B35" s="5" t="n">
        <v>30981</v>
      </c>
      <c r="C35" s="5" t="n">
        <v>13355</v>
      </c>
    </row>
    <row r="36">
      <c r="A36" s="4" t="inlineStr">
        <is>
          <t>Cash and cash equivalents at end of period</t>
        </is>
      </c>
      <c r="B36" s="5" t="n">
        <v>31097</v>
      </c>
      <c r="C36" s="5" t="n">
        <v>8409</v>
      </c>
    </row>
    <row r="37">
      <c r="A37" s="3" t="inlineStr">
        <is>
          <t>Supplemental disclosures of cash flow information</t>
        </is>
      </c>
    </row>
    <row r="38">
      <c r="A38" s="4" t="inlineStr">
        <is>
          <t>Cash paid during the period for interest</t>
        </is>
      </c>
      <c r="B38" s="5" t="n">
        <v>117</v>
      </c>
      <c r="C38" s="5" t="n">
        <v>165</v>
      </c>
    </row>
    <row r="39">
      <c r="A39" s="4" t="inlineStr">
        <is>
          <t>Cash paid during the period for income taxes, net of refunds received</t>
        </is>
      </c>
      <c r="B39" s="5" t="n">
        <v>0</v>
      </c>
      <c r="C39" s="5" t="n">
        <v>-8</v>
      </c>
    </row>
    <row r="40">
      <c r="A40" s="3" t="inlineStr">
        <is>
          <t>Supplemental disclosures of non-cash transactions</t>
        </is>
      </c>
    </row>
    <row r="41">
      <c r="A41" s="4" t="inlineStr">
        <is>
          <t>Property and equipment financed through finance leases</t>
        </is>
      </c>
      <c r="B41" s="5" t="n">
        <v>12</v>
      </c>
      <c r="C41" s="5" t="n">
        <v>3002</v>
      </c>
    </row>
    <row r="42">
      <c r="A42" s="4" t="inlineStr">
        <is>
          <t>Property and equipment financed through operating leases</t>
        </is>
      </c>
      <c r="B42" s="6" t="n">
        <v>85</v>
      </c>
      <c r="C42" s="6" t="n">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3 Months Ended</t>
        </is>
      </c>
    </row>
    <row r="2">
      <c r="B2" s="2" t="inlineStr">
        <is>
          <t>Mar. 31, 2021</t>
        </is>
      </c>
    </row>
    <row r="3">
      <c r="A3" s="3" t="inlineStr">
        <is>
          <t>Organization, Consolidation and Presentation of Financial Statements [Abstract]</t>
        </is>
      </c>
    </row>
    <row r="4">
      <c r="A4" s="4" t="inlineStr">
        <is>
          <t>Nature of Business and Operations</t>
        </is>
      </c>
      <c r="B4" s="4" t="inlineStr">
        <is>
          <t>Nature of Business and Operations Viemed Healthcare, Inc. (the "Company"), through its subsidiaries, is a provider of in-home durable medical equipment ("DME") and post-acute respiratory healthcare services in the United States. The Company’s service offerings are focused on effective in-home treatment with clinical practitioners providing therapy and counseling to patients in their homes using cutting edge technology. The Company currently serves patients in 45 states in the United States. The Company was incorporated under the Business Corporations Act (British Columbia) on December 14, 2016. The Company's registered and records office is located at Suite 2800, Park Place, 666 Burrard Street, Vancouver, British Columbia V6C 2Z7 and its corporate office is located at 625 E. Kaliste Saloom Road, Lafayette, Louisiana 70508. The Company is an "emerging growth company," as defined in the Jumpstart Our Business Startups Act (the "JOBS Act") and a "smaller reporting company" under Rule 12b-2 of the Securities and Exchange Act of 1934, as amended (the "Exchange Act") and, as such, has elected to comply with certain reduced U.S. public company reporting requirements. The Company’s common shares are traded in Canada on the Toronto Stock Exchange ("TSX") under the symbol VMD.TO and in the U.S. on the Nasdaq Capital Market under the symbol VM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Principles of Presentation The accompanying unaudited condensed consolidated financial statements have been prepared in accordance with accounting principles generally accepted in the United States of America (“GAAP”) for interim financial information and pursuant to the rules and regulations of the Securities and Exchange Commission (the "SEC"). Accordingly, they do not include all of the information and footnotes required by GAAP for complete financial statements. The accompanying condensed consolidated financial statements are unaudited, but reflect all adjustments consisting of normal recurring accruals, which, in the opinion of management, are necessary to present fairly our Condensed Consolidated Balance Sheets, Condensed Consolidated Statements of Income and Comprehensive Income, Condensed Consolidated Statements of Changes in Shareholders’ Equity and Condensed Consolidated Statements of Cash Flows for the interim periods presented. Our fiscal year ends on December 31. The Condensed Consolidated Balance Sheet as of December 31, 2020 was derived from audited consolidated financial statements but does not include all disclosures required by GAAP. These condensed consolidated financial statements should be read in conjunction with the annual consolidated financial statements and the notes thereto and the report of our independent registered public accounting firm included in the Company’s Annual Report on Form 10-K for the year ended December 31, 2020. The nature of our business is such that the results of any interim period may not be indicative of the results to be expected for the entire year. Basis of consolidation These consolidated financial statements include the accounts of the Company and its wholly-owned subsidiaries. All intercompany transaction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ccounts receivable and the related allowance for doubtful accounts, income tax provisions, and fair value of financial instruments. Actual results could differ from these estimates. Accounts receivable Accounts receivable are regularly reviewed for collectability and an allowance is recorded to cover the estimated bad debts and billing modifications. The accounts receivable are presented on the Condensed Consolidated Balance Sheets net of the allowance for doubtful accounts. It is possible that the estimates of the allowance for doubtful accounts could change, which could have a material impact on our operations and cash flows. The Company writes off receivables when the likelihood for collection is remote, and when the Company believes collection efforts have been fully exhausted and it does not intend to devote additional resources in attempting to collect. The write-offs are charged against the allowance for doubtful accounts. For the three months ended March 31, 2021, our evaluation takes into consideration such factors as historical bad debt experience, national and local economic trends and conditions, industry and regulatory conditions, other collection indicators and information about disaggregated receivables. The continued volatility in market conditions and evolving shifts in credit trends are difficult to predict causing variability and volatility that may have a material impact on our allowance for doubtful accounts in future periods. The estimates and write-offs for the allowance for doubtful accounts for each reporting period were as follows: March 31, 2021 March 31, 2020 Balance, beginning of year $ 9,013 $ 7,782 Change in allowance for doubtful accounts 1,819 2,846 Amounts written off (2,833) (432) Balance, end of period $ 7,999 $ 10,196 As of March 31, 2021 and 2020, no one customer represented more than 10% of outstanding accounts receivable. The Company does have receivables at March 31, 2021 from Medicare and Medicaid, representing 30% and 12%, respectively, and 42% combined, of total outstanding receivables (December 31, 2020 - 46%). As these receivables are both from government programs, there is little credit risk associated with these balances; however, these receivables are subject to billing modifications and other adjustments and estimates of the amounts of such adjustments are included in the allowance for doubtful accounts. Revenues from Medicare and Medicaid as percentages of the Company's traditional revenue streams, excluding COVID-19 response sales and services, for the three months ended March 31, 2021 and 2020 were as follows: Three Months Ended March 31, 2021 2020 Medicare revenues 60 % 59 % Medicaid revenues 8 % 8 % Total Medicare and Medicaid 68 % 67 % Inventory Inventory represents non-serialized respiratory supplies that consist of equipment parts, consumables, and associated product supplies and is expensed at the time of sale or use. The Company values inventory at the lower of cost or net realizable value. Obsolete and unserviceable inventories are valued at estimated net realizable value. Inventory is presented net of a reserve balance of $1,349,000 and $1,353,000 at March 31, 2021 and December 31, 2020, respectively, that relates to COVID-19 response supplies. Property and equipment Property and equipment is presented on the Condensed Consolidated Balance Sheets at historic cost less accumulated depreciation. Major renewals and improvements that extend the useful life of assets are capitalized to the respective property accounts, while maintenance and repairs, which do not extend the useful life of the respective assets, are expensed as incurred. Management has estimated the useful lives of equipment leased to customers. Depreciation is computed using the straight-line method over the estimated useful lives of the respective assets. Property and equipment are amortized on a straight-line basis over their estimated useful lives. The estimated useful lives of the property and equipment are as follows: Description Estimated Useful Lives Medical Equipment 1 - 10 Years Computer Equipment 5 Years Office Furniture &amp; Fixtures 5 - 10 Years Leasehold Improvements Shorter of Useful Life or Lease Vehicles 5 Years Building 15 - 39 Years Land Indefinite Life Depreciation of medical equipment commences at the date of service, which represents the date that the asset has been delivered to a patient and is put in use and continues through the useful life of the asset. Property and equipment with definite useful lives are tested for impairment whenever events or changes in circumstances indicate that their carrying amount may not be recoverable. Equity investments Equity investments on the Condensed Consolidated Balance Sheets are comprised of an investment accounted for under the equity method and an equity investment without a readily determinable fair value which is accounted for under the measurement alternative described in ASC 321-10-35-2. The following table details the Company’s equity investments: March 31, 2021 December 31, 2020 Equity method investments $ 354 $ 134 Other equity investments 599 599 Balance, end of period $ 953 $ 733 Investments accounted for under the equity method are investments in unconsolidated entities over whose operating and financial policies the Company has the ability to exercise significant influence but not control. Equity method investments are initially measured at cost in the Condensed Consolidated Balance Sheets with any subsequent adjustments made to the carrying amount of the investment for the Company’s proportionate share of income or loss. The Company has recognized its share of income or loss on the gain (loss) from equity method investments within non-operating expenses in the Condensed Consolidated Statements of Income. Equity method investments are evaluated for impairment whenever events or changes in circumstances indicate that the carrying value of the investments may exceed the fair value. No events or changes have occurred as of March 31, 2021 that would affect the carrying value of equity method investments. Other equity investments are investments without a readily determinable fair value which do not qualify for the practical expedient in ASC 820. For these investments, the Company has elected the measurement alternative which measures the investment at cost, less any impairment. ASU 2019-04 clarifies that if an entity identifies observable price changes in orderly transactions for the identical or a similar investment of the same issuer, it must measure its equity investment at fair value in accordance with ASC 820 as of the date that the observable transaction occurred. The Company was not aware of any impairment or observable price change adjustments that needed to be made as of March 31, 2021 on its investments in equity securities without a readily determinable fair value. Comprehensive income Comprehensive income reflects the change in equity of a business enterprise during a period from transactions and other events and circumstances from non-owner sources. Our comprehensive income represents net income adjusted for unrealized gains and losses on derivative instruments, net of tax. Accumulated other comprehensive loss is presented on the accompanying Condensed Consolidated Balance Sheets as a component of shareholders' equity. Revenue recognition Revenue from a customer consists of any combination of the sale and rental of DME and/or patient medical services. Revenues are billed to and collections received from Medicare, Medicaid, third-party insurers, co-insurance and patient-pay. Revenue is recognized net of contractual adjustments and bad debt based on contractual arrangements with third-party payors, an evaluation of expected collections resulting from the analysis of current and past due accounts, past collection experience in relation to amounts billed and other relevant information. Contractual adjustments result from the differences between the rates charged for services and reimbursement rates paid by government-sponsored healthcare programs and insurance companies for such services. The Company's contracts with customers often include multiple products and services, and the Company evaluates these arrangements to determine the unit of accounting for revenue recognition purposes based on whether the product or service is distinct from other products or services in the arrangement and should be accounted for as a separate performance obligation. A product or service is distinct if the customer can benefit from it on its own or together with other readily available resources and the Company's ability to transfer the goods or services is separately identifiable from other promises in the contractual arrangement with the customer (e.g. patient). Revenue is then allocated to each separately identifiable good or service based on the standalone price of the items underlying the performance obligations. Most of the Company’s products fall in the Medicare Fee-for-Service (“FFS”) program which is a payment model where services are unbundled and paid for separately. These services are paid based on a Medicare determined price that is publicly available on the website for the Centers for Medicare &amp; Medicaid Services (“CMS”). For commercial payors, DME companies must negotiate in-network pricing separately, though in general, the Company’s payors tend to benchmark their contract rates and coverage policies closely to those of Medicare. The Company considers performance obligations for sales and rentals to be met when the customer receives the equipment, and revenue for rentals is recognized over time, over the respective rental period. For revenue associated with DME rentals, the Company recognizes revenue in accordance with ASC 842, “Leases,” (Topic 842). For any DME sales and services, the Company recognizes revenue under FASB ASU 2014-09, “Revenue from Contracts with Customers,” (Topic 606) and related amendments. The Company recognizes equipment rental revenue over the non-cancelable lease term, which is one month, less estimated adjustments, in accordance with Topic 842. The Company has separate contracts with each patient that are not subject to a master lease agreement with any third-party payor. The Company would first consider the lease classification issue (sales-type lease or operating lease) and then appropriately recognize or defer rental revenue over the lease term . The revenues from each major source are summarized in the following table: Three Months Ended March 31, 2021 2020 Revenue from rentals Ventilator rentals, non-invasive and invasive $ 20,351 $ 18,792 Other durable medical equipment rentals 2,930 2,131 Revenue from sales and services Equipment and supply sales 1,768 1,533 COVID-19 response sales and services 2,955 1,040 Service revenues 412 310 Total revenues $ 28,416 $ 23,806 Revenue Accounting under Topic 842 The Company leases DME such as non-invasive and invasive ventilators, positive airway pressure ("PAP") machines, percussion vests, oxygen concentrator units and other small respiratory equipment to customers for a fixed monthly amount on a month-to-month basis. The customer generally has the right to cancel the lease at any time during the rental period. The Company considers these rentals to be operating leases. Under FASB ASC Topic 842, the Company recognizes rental revenue on operating leases on a straight-line basis over the contractual lease term which varies based on the type of equipment rental. The lease term begins on the date products are delivered to patients, and revenues are recorded at amounts estimated to be received under reimbursement arrangements with third-party payors, including Medicare, private commercial payors, and Medicaid. Certain customer co-payments are included in revenue when considered probable of payment, which is generally when p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Revenue Accounting under Topic 606 The Company sells DME, replacement parts and supplies to customers and recognizes revenue based on contractual payment rates as determined by the payors at the point in time where control of the good or service is transferred through delivery to the customer. The customer and, if applicable, the payors are generally charged at the time that the product is sold. For sales of equipment previously placed in service, proceeds associated with these sales are recorded to gain (loss) on disposal of property and equipment. The Company also provides sleep study services to customers and recognizes revenue when the sleep study results are complete, satisfying the performance obligation. In response to the COVID-19 pandemic, the Company began offering contact tracing services, which revenues are recognized in the period in which the service has been provided. The transaction price on equipment sales, sleep studies and contact tracing is the amount that the Company expects to receive in exchange for the goods and services provided. Due to the nature of the DME business, gross charges are retail charges and generally do not reflect what the Company is ultimately paid. As such, the transaction price is constrained for the difference between the gross charge and what is estimated to be collected from payors and from patients. The transaction price therefore is predominantly based on contractual payment rates as determined by the payors. The Company does not generally contract with uninsured customers. The payment terms and conditions of customer contracts vary by customer type and the products and services offered. The Company determines its estimates of contractual allowances and discounts based upon contractual agreements, its policies and historical experience. While the rates are fixed for the product or service with the customer and the payors, such amounts typically include co-payments, co-insurance and deductibles, which vary in amounts, and are due from the patient. The Company includes in the transaction price only the amount that the Company expects to be entitled, which is substantially all of the payor billings at contractual rates. The transaction price is initially constrained by the amount of customer co-payments, which are included in the transaction price when considered probable of payment and included in revenue if the product or service has already been provided to the customer.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Returns and refunds are not accepted on equipment sales, sleep study services or contact tracing services. The Company does not offer warranties to customers in excess of the manufacturer’s warranty. Any taxes due upon sale of the products or services are not recognized as revenue. The Company does not have any partially or unfilled performance obligations related to contracts with customers and as such, the Company has no contract liabilities as of March 31, 2021. Stock-based compensation The Company accounts for its stock-based compensation in accordance with ASC 718 , "Compensation—Stock Compensation" , which establishes accounting for share-based awards exchanged for employee services and requires companies to expense the estimated fair value of these awards over the requisite employee service period. Stock–based compensation costs for stock options are determined at the grant date using the Black-Scholes option pricing model. Stock-based compensation costs for restricted stock units ("RSUs") are determined at the grant date based on the closing stock price. The expense of such stock-based compensation awards is recognized using the graded vesting attribution method over the vesting period and the offsetting credit is recorded as an increase in additional paid-in capital. Forfeitures are recorded as incurred. Any excess tax benefit or deficiency is recognized as a component of income taxes and within operating cash flows upon vesting of the share-based award. For the Company’s phantom share units settled in cash, the Company computes the fair value of the phantom share units using the closing price of the Company's stock at the end of each period and records a liability based on the percentage of requisite service. Interest rate swaps The Company utilizes an interest rate swap contract to reduce exposure to fluctuations in variable interest rates for future interest payments on the Term Note (as defined below). For determining the fair value of the interest rate swap contract, the Company uses significant other observable market data or assumptions (Level 2 inputs) that market participants would use in pricing similar assets or liabilities, including assumptions about counterparty risk. These fair value estimates reflect an income approach based on the terms of the interest rate swap contract and inputs corroborated by observable market data including interest rate curves. The Company includes unrealized gains in other long-term assets, as a component of long-term assets, and unrealized losses in accrued liabilities, as a component of long-term liabilities on the Condensed Consolidated Balance Sheets. The Company recognizes any differences between the variable interest rate payments and the fixed interest rate settlements from its swap counterparty as an adjustment to interest expense over the life of the swap. If determined to be an effective cash flow hedge, the Company will record the changes in the estimated fair value of the swaps to accumulated other comprehensive income or loss on the Condensed Consolidated Balance Sheets. To the extent that interest rate swaps are determined to be ineffective, the Company would recognize the changes in the estimated fair value of swaps in interest and other non-operating expenses, net in its Condensed Consolidated Statements of Income. Income taxes The Company is subject to income taxes in numerous jurisdictions. Significant judgment is required in determining the provision for income taxes. The Company's income tax provisions reflect management’s interpretation of country and state tax laws. There are many transactions and calculations for which the ultimate tax determination is uncertain during the ordinary course of business and may remain uncertain for several years after their occurrence. The Company recognizes assets and liabilities for taxation when it is probable that we will receive refunds from or pay taxes to the relevant tax authority. Where the final determination of tax assets and liabilities is different from the amounts that were initially recorded, such differences will impact the current and deferred income taxes provision in the period in which such a determination is made. Changes in tax law or changes in the way tax law is interpreted may also impact our effective tax rate as well as our business and operations. Deferred income tax assets and liabilities are recognized for the future income tax consequences attributable to temporary differences between the financial statement carrying value of assets and liabilities and their respective income tax bases. Deferred income tax assets or liabilities are measured using enacted or substantively enacted income tax rates expected to apply to taxable income in the years in which those temporary differences are expected to be settled. The calculation of current and deferred income taxes requires management to make estimates and assumptions and to exercise a certain amount of judgment concerning the carrying value of assets and liabilities. The current and deferred income tax assets and liabilities are also impacted by expectations about future operating results and the timing of reversal of temporary differences as well as possible audits of tax filings by regulatory agencies. Changes or differences in these estimates or assumptions may result in changes to the current and deferred tax assets and liabilities on the Condensed Consolidated Balance Sheets and a charge to or recovery of income tax expense. Recently adopted accounting pronouncements In December 2019, the FASB issued ASU No. 2019-12, Income Taxes (Topic 740): Simplifying the Accounting for Income Taxes. The new guidance simplifies the accounting for income taxes by removing certain exceptions to the general principles in Topic 740. The new guidance also improves consistent application of and simplifies GAAP for other areas of Topic 740 by clarifying and amending the existing guidance. The Company adopted this standard on January 1, 2020, which did not have any impact on the Company’s condensed consolidated financial statements. Recently issued accounting pronouncements The Company is an “emerging growth company” as defined by the JOBS Act. The JOBS Act provides that an emerging growth company can take advantage of the extended transition period provided in Section 7(a)(2)(B) of the Securities Act of 1933, as amended, for complying with new or revised accounting standards. In other words, an emerging growth company can selectively delay the adoption of all accounting standards until those standards would otherwise apply to private companies. The Company has elected to utilize this exemption and, as a result, our condensed consolidated financial statements may not be comparable to the financial statements of issuers that are required to comply with the effective dates for new or revised accounting standards that are applicable to public companies. To date, however, the Company has not delayed the adoption of any accounting standards except as noted below. Section 107 of the JOBS Act provides that the Company can elect to opt out of the extended transition period at any time, which election is irrevocable. In November 2019, the FASB issued ASU 2019-11, Codification Improvements to Topic 326, Financial Instruments – Credit Losses. In June 2016, the FASB issued ASU 2016-13, Financial Instruments - Credit Losses: Measurement of Credit Losses on Financial Instruments, which is intended to improve financial reporting by requiring earlier recognition of credit losses on certain financial assets. The standard replaces the current incurred loss impairment model that recognizes losses when a probable threshold is met with a requirement to recognize lifetime expected credit losses immediately when a financial asset is originated or purchased. Further, the FASB issued ASU 2019-04 and ASU 2019-05 to provide additional guidance on the credit losses standard. The standard is effective for fiscal years beginning after December 15, 2022 for smaller reporting companies, including interim periods within those annual periods, with early adoption permitted. The Company is currently evaluating the effect that this standard will have on its consolidated financial statements and related disclosures. In March 2020, the FASB issued ASU No. 2020-04, Reference Rate Reform (Topic 848), which provides optional guidance to ease the potential burden in accounting for (or recognizing the effects of) reference rate reform on financial reporting. Specifically, the guidance permits an entity, when certain criteria are met, to consider amendments to contracts made to comply with reference rate reform to meet the definition of a modification under GAAP. It further allows hedge accounting to be maintained and a one-time transfer or sale of qualifying held-to-maturity securities. The expedients and exceptions provided by the amendments are permitted to be adopted any time through December 31, 2022 and do not apply to contract modifications made and hedging relationships entered into or evaluated after December 31, 2022, except for certain optional expedients elected for certain hedging relationships existing as of December 31, 2022. The Company is currently evaluating the effect that this standard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The Company’s fixed assets consist of its medical equipment held for rental, furniture and equipment, real property and related improvements, and vehicles and other various small equipment. The following table details the Company’s fixed assets: March 31, 2021 December 31, 2020 Medical equipment $ 64,136 $ 63,307 Furniture and equipment 2,224 2,722 Land 2,138 2,138 Buildings 5,882 5,966 Leasehold improvements 290 290 Vehicles 882 922 Less: Accumulated depreciation (21,556) (20,289) Property and equipment, net of accumulated depreciation and amortization $ 53,996 $ 55,0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7:29:30Z</dcterms:created>
  <dcterms:modified xmlns:dcterms="http://purl.org/dc/terms/" xmlns:xsi="http://www.w3.org/2001/XMLSchema-instance" xsi:type="dcterms:W3CDTF">2021-05-03T17:29:30Z</dcterms:modified>
</cp:coreProperties>
</file>